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BASIS OF " sheetId="6" r:id="rId6"/>
    <s:sheet name="CASH AND CASH EQUIVALENTS" sheetId="7" r:id="rId7"/>
    <s:sheet name="RESTRICTED CASH" sheetId="8" r:id="rId8"/>
    <s:sheet name="FAIR VALUE OF ASSETS AND LIABIL" sheetId="9" r:id="rId9"/>
    <s:sheet name="COMMITMENTS AND CONTINGENCIES" sheetId="10" r:id="rId10"/>
    <s:sheet name="ACCRUED EXPENSES" sheetId="11" r:id="rId11"/>
    <s:sheet name="NOTE PAYABLE" sheetId="12" r:id="rId12"/>
    <s:sheet name="LOAN PAYABLE" sheetId="13" r:id="rId13"/>
    <s:sheet name="COMMON STOCK" sheetId="14" r:id="rId14"/>
    <s:sheet name="STOCK OPTIONS" sheetId="15" r:id="rId15"/>
    <s:sheet name="WARRANTS" sheetId="16" r:id="rId16"/>
    <s:sheet name="DERIVATIVE INSTRUMENTS" sheetId="17" r:id="rId17"/>
    <s:sheet name="SUBSEQUENT EVENTS" sheetId="18" r:id="rId18"/>
    <s:sheet name="CASH AND CASH EQUIVALENTS (Tabl" sheetId="19" r:id="rId19"/>
    <s:sheet name="FAIR VALUE OF ASSETS AND LIAB20" sheetId="20" r:id="rId20"/>
    <s:sheet name="COMMITMENTS AND CONTINGENCIES (" sheetId="21" r:id="rId21"/>
    <s:sheet name="ACCRUED EXPENSES (Tables)" sheetId="22" r:id="rId22"/>
    <s:sheet name="STOCK OPTIONS (Tables)" sheetId="23" r:id="rId23"/>
    <s:sheet name="WARRANTS (Tables)" sheetId="24" r:id="rId24"/>
    <s:sheet name="DERIVATIVE INSTRUMENTS (Tables)" sheetId="25" r:id="rId25"/>
    <s:sheet name="NATURE OF OPERATIONS, BASIS O26" sheetId="26" r:id="rId26"/>
    <s:sheet name="CASH AND CASH EQUIVALENTS (Deta" sheetId="27" r:id="rId27"/>
    <s:sheet name="RESTRICTED CASH (Details)" sheetId="28" r:id="rId28"/>
    <s:sheet name="FAIR VALUES OF ASSETS AND LIABI" sheetId="29" r:id="rId29"/>
    <s:sheet name="COMMITMENTS AND CONTINGENCIES30" sheetId="30" r:id="rId30"/>
    <s:sheet name="COMMITMENTS AND CONTINGENCIES31" sheetId="31" r:id="rId31"/>
    <s:sheet name="COMMITMENTS AND CONTINGENCIES32" sheetId="32" r:id="rId32"/>
    <s:sheet name="ACCRUED EXPENSES (Details)" sheetId="33" r:id="rId33"/>
    <s:sheet name="NOTE PAYABLE (Details)" sheetId="34" r:id="rId34"/>
    <s:sheet name="LOAN PAYABLE (Details)" sheetId="35" r:id="rId35"/>
    <s:sheet name="COMMON STOCK (Details)" sheetId="36" r:id="rId36"/>
    <s:sheet name="STOCK OPTIONS (Details)" sheetId="37" r:id="rId37"/>
    <s:sheet name="STOCK OPTIONS (Details 2)" sheetId="38" r:id="rId38"/>
    <s:sheet name="STOCK OPTIONS (Details 3)" sheetId="39" r:id="rId39"/>
    <s:sheet name="WARRANTS (Details)" sheetId="40" r:id="rId40"/>
    <s:sheet name="DERIVATIVE INSTRUMENTS (Details" sheetId="41" r:id="rId41"/>
    <s:sheet name="DERIVATIVE INSTRUMENTS (Detai42" sheetId="42" r:id="rId42"/>
    <s:sheet name="DERIVATIVE INSTRUMENTS (Detai43" sheetId="43" r:id="rId43"/>
    <s:sheet name="SUBSEQUENT EVENTS (Details)" sheetId="44" r:id="rId44"/>
  </s:sheets>
  <s:definedNames/>
  <s:calcPr calcId="124519" calcMode="auto" fullCalcOnLoad="1"/>
</s:workbook>
</file>

<file path=xl/sharedStrings.xml><?xml version="1.0" encoding="utf-8"?>
<sst xmlns="http://schemas.openxmlformats.org/spreadsheetml/2006/main" uniqueCount="369">
  <si>
    <t>Document and Entity Information - shares</t>
  </si>
  <si>
    <t>6 Months Ended</t>
  </si>
  <si>
    <t>Jun. 30, 2015</t>
  </si>
  <si>
    <t>Jul. 30, 2015</t>
  </si>
  <si>
    <t>Document and Entity Information</t>
  </si>
  <si>
    <t>Entity Registrant Name</t>
  </si>
  <si>
    <t>INVIVO THERAPEUTICS HOLDINGS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4</t>
  </si>
  <si>
    <t>Current assets:</t>
  </si>
  <si>
    <t>Cash and cash equivalents</t>
  </si>
  <si>
    <t>Restricted cash</t>
  </si>
  <si>
    <t>Prepaid expenses and other current assets</t>
  </si>
  <si>
    <t>Total current assets</t>
  </si>
  <si>
    <t>Property, equipment and leasehold improvements, net</t>
  </si>
  <si>
    <t>Other assets</t>
  </si>
  <si>
    <t>Total assets</t>
  </si>
  <si>
    <t>Current liabilities:</t>
  </si>
  <si>
    <t>Accounts payable</t>
  </si>
  <si>
    <t>Loan payable-current portion</t>
  </si>
  <si>
    <t>Note payable-current portion</t>
  </si>
  <si>
    <t>Derivative warrant liability</t>
  </si>
  <si>
    <t>Accrued expenses</t>
  </si>
  <si>
    <t>Total current liabilities</t>
  </si>
  <si>
    <t>Loan payable</t>
  </si>
  <si>
    <t>Total liabilities</t>
  </si>
  <si>
    <t>Commitments and Contingencies</t>
  </si>
  <si>
    <t>Stockholders' equity:</t>
  </si>
  <si>
    <t>Common stock, $0.00001 par value, authorized 50,000,000 shares; issued and outstanding 26,011,852 and 23,453,000 shares at March 31, 2015 and December 31, 2014, respectively.</t>
  </si>
  <si>
    <t>Additional paid-in capital</t>
  </si>
  <si>
    <t>Accumulated deficit</t>
  </si>
  <si>
    <t>Total stockholders' equity</t>
  </si>
  <si>
    <t>Total liabilities and stockholders' equity</t>
  </si>
  <si>
    <t>Consolidated Balance Sheets (Parenthetical) - $ / shares</t>
  </si>
  <si>
    <t>Apr. 08, 2015</t>
  </si>
  <si>
    <t>Consolidated Balance Sheets</t>
  </si>
  <si>
    <t>Common stock, par value (in dollars per share)</t>
  </si>
  <si>
    <t>Common stock, authorized</t>
  </si>
  <si>
    <t>Common stock, issued</t>
  </si>
  <si>
    <t>Common stock, outstanding</t>
  </si>
  <si>
    <t>Consolidated Statements of Operations - USD ($) $ in Thousands</t>
  </si>
  <si>
    <t>3 Months Ended</t>
  </si>
  <si>
    <t>Jun. 30, 2014</t>
  </si>
  <si>
    <t>Operating expenses:</t>
  </si>
  <si>
    <t>Research and development</t>
  </si>
  <si>
    <t>General and administrative</t>
  </si>
  <si>
    <t>Total operating expenses</t>
  </si>
  <si>
    <t>Operating loss</t>
  </si>
  <si>
    <t>Other income (expense):</t>
  </si>
  <si>
    <t>Interest income</t>
  </si>
  <si>
    <t>Interest expense</t>
  </si>
  <si>
    <t>Derivatives gain (loss)</t>
  </si>
  <si>
    <t>Other income (expense), net</t>
  </si>
  <si>
    <t>Net loss</t>
  </si>
  <si>
    <t>Net loss per share, basic (in dollars per share)</t>
  </si>
  <si>
    <t>Net loss per share, diluted (in dollars per share)</t>
  </si>
  <si>
    <t>Weighted average number of common shares outstanding, basic (in shares)</t>
  </si>
  <si>
    <t>Weighted average number of common shares outstanding, diluted (in shares)</t>
  </si>
  <si>
    <t>Consolidated Statements of Cash Flows - USD ($) $ in Thousands</t>
  </si>
  <si>
    <t>Cash flows from operating activities:</t>
  </si>
  <si>
    <t>Adjustments to reconcile net loss to net cash used in operating activities:</t>
  </si>
  <si>
    <t>Depreciation and amortization</t>
  </si>
  <si>
    <t>Non-cash derivatives (gain) loss</t>
  </si>
  <si>
    <t>Common stock issued to 401(k) plan</t>
  </si>
  <si>
    <t>Common stock issued for services</t>
  </si>
  <si>
    <t>Share-based compensation expense</t>
  </si>
  <si>
    <t>Changes in operating assets and liabilities:</t>
  </si>
  <si>
    <t>Prepaid expenses</t>
  </si>
  <si>
    <t>Net cash used in operating activities</t>
  </si>
  <si>
    <t>Cash flows from investing activities:</t>
  </si>
  <si>
    <t>Purchases of property and equipment</t>
  </si>
  <si>
    <t>Net cash used in investing activities</t>
  </si>
  <si>
    <t>Cash flows from financing activities:</t>
  </si>
  <si>
    <t>Proceeds from exercise of stock options</t>
  </si>
  <si>
    <t>Repayment of loan payable, net</t>
  </si>
  <si>
    <t>Repayment of note payable</t>
  </si>
  <si>
    <t>Proceeds from exercise of warrants</t>
  </si>
  <si>
    <t>Principal payments on capital lease obligation</t>
  </si>
  <si>
    <t>Proceeds from issuance of common stock</t>
  </si>
  <si>
    <t>Net cash provided by financing activities</t>
  </si>
  <si>
    <t>Increase (decrease) in cash and cash equivalents</t>
  </si>
  <si>
    <t>Cash and cash equivalents at beginning of period</t>
  </si>
  <si>
    <t>Cash and cash equivalents at end of period</t>
  </si>
  <si>
    <t>Supplemental disclosure of cash flow information and non-cash transactions:</t>
  </si>
  <si>
    <t>Cash paid for interest</t>
  </si>
  <si>
    <t>Fair value of warrants issued in connection with underwriting agreement</t>
  </si>
  <si>
    <t>Reclassification of derivative warrant liability to additional paid-in capital</t>
  </si>
  <si>
    <t>NATURE OF OPERATIONS, BASIS OF PRESENTATION, AND RECENT ACCOUNTING PRONOUNCEMENTS</t>
  </si>
  <si>
    <t>NATURE OF OPERATIONS, BASIS OF PRESENTATION AND RECENT ACCOUNTING PRONOUNCEMENTS</t>
  </si>
  <si>
    <t>1. NATURE OF OPERATIONS, BASIS OF PRESENTATION AND RECENT ACCOUNTING PRONOUNCEMENTS
Business
InVivo Therapeutics Holdings Corp. was incorporated on April 2, 2003, and on October 26, 2010, acquired the business of InVivo Therapeutics Corporation, which was incorporated on November 28, 2005, and continued the existing business operations of InVivo Therapeutics Corporation as a wholly-owned subsidiary of InVivo Therapeutics Holdings Corp. Unless otherwise noted herein, the “Company” or “InVivo” refers to InVivo Therapeutics Holdings Corp. and its wholly-owned subsidiary on a consolidated basis. The Company is a research and clinical-stage biomaterials and biotechnology company with a focus on the treatment of spinal cord injuries. Its proprietary technologies incorporate intellectual property licensed under the Company’s exclusive, world-wide license from the Boston Children’s Hospital and the Massachusetts Institute of Technology, as well as intellectual property that has been developed internally in collaboration with its advisors and partners.
Since its inception, InVivo has devoted substantially all of its efforts to business planning, research and development, recruiting management and technical staff, acquiring operating assets and raising capital.
Basis of Presentation
The accompanying unaudited consolidated financial statements have been prepared in conformity with generally accepted accounting principles in the United States (“GAAP”) consistent with those applied in, and should be read in conjunction with, the Company’s audited financial statements and related footnotes for the year ended December 31, 2014 included in the Company’s Annual Report on Form 10-K as filed with the United States Securities and Exchange Commission (“SEC”) on March 11, 2015. The unaudited consolidated financial statements reflect all adjustments, consisting only of normal recurring adjustments, which are, in the opinion of management, necessary for a fair presentation of the Company’s financial position as of June 30, 2015 and its results of operations and cash flows for the interim period presented and are not necessarily indicative of results for subsequent interim periods or for the full year. The interim financial statements do not include all of the information and footnotes required by GAAP for complete financial statements as allowed by the relevant SEC rules and regulations; however, the Company believes that its disclosures are adequate to ensure that the information presented is not misleading.
Reverse Stock Split
On April 8, 2015, the Company effected a reverse stock split of its common stock, par value $0.00001 per share, at a ratio of 1-for-4. As a result of the reverse stock split, (i) every four shares of the issued and outstanding common stock were automatically converted into one newly issued and outstanding share of common stock, without any change in the par value per share; (ii) the number of shares of common stock into which each outstanding warrant or option to purchase common stock is exercisable was proportionally decreased, and (iii) the number of shares of authorized shares of common stock outstanding was proportionally decreased. Shares of common stock underlying outstanding stock options and other equity instruments convertible into common stock were proportionately reduced and the respective exercise prices, if applicable, were proportionately increased in accordance with the terms of the agreements governing such securities.
Unless otherwise indicated, all of the Company’s historical share and per share information related to issued and outstanding common stock and outstanding options and warrants exercisable for common stock in these financial statements have been adjusted, on a retroactive basis, to reflect this 1-for-4 reverse stock split.
Recently Issued Accounting Pronouncements
In April 2015, the Financial Accounting Standards Board (the “FASB”) issued Accounting Standards Update (“ASU”) 2015-03, “Interest - Imputation of Interest (Subtopic 835-30): Simplifying the Presentation of Debt Issuance Costs”. ASU 2015-03 is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new guidance is effective for fiscal years beginning after December 15, 2015 and interim periods within those fiscal years. Early adoption is permitted. The Company is currently in the process of evaluating the impact of the adoption of this ASU on the financial statements.
In January 2015, FASB issued ASU 2015-01 “Income Statement - Extraordinary and Unusual Items (Subtopic 225-20): Simplifying Income Statement Presentation by Eliminating the Concept of Extraordinary Items”. This ASU removes the concept of an extraordinary item.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t>
  </si>
  <si>
    <t>CASH AND CASH EQUIVALENTS</t>
  </si>
  <si>
    <t>2. CASH AND CASH EQUIVALENTS
As of June 30, 2015, the Company held $25,114 in cash and cash equivalents. From time to time, the Company may have cash balances in financial institutions in excess of insurance limits. The Company has never experienced any losses related to these balances. The Company’s cash equivalents are held in money market funds. Cash and cash equivalents consisted of the following (in thousands):
June 30, 2015
December 31, 2014
Cash
$
)
$
Money market fund
Total cash and cash equivalents
$
$</t>
  </si>
  <si>
    <t>RESTRICTED CASH</t>
  </si>
  <si>
    <t>3. RESTRICTED CASH (in thousands)
Restricted cash for the six months ended June 30, 2015 was $361 and represented $50 of security deposits related to the Company’s credit card account and a $311 cash account securing a standby letter of credit in favor of a landlord (see Note 5).</t>
  </si>
  <si>
    <t>FAIR VALUE OF ASSETS AND LIABILITIES</t>
  </si>
  <si>
    <t>4. FAIR VALUE OF ASSETS AND LIABILITIES
The Company groups its assets and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Company uses valuation methods and assumptions that consider, among other factors, the fair value of the underlying stock, risk-free interest rate, volatility, expected life and dividend rates in estimating fair value for the warrants considered to be derivative instruments.
Assets and liabilities measured at fair value on a recurring basis are summarized below (in thousands):
At June 30, 2015
Level 1
Level 2
Level 3
Fair Value
Liabilities:
Derivative warrant liability
$
—
$
$
—
$
At December 31, 2014
Level 1
Level 2
Level 3
Fair Value
Liabilities:
Derivative warrant liability
$
—
$
$
—
$</t>
  </si>
  <si>
    <t>COMMITMENTS AND CONTINGENCIES</t>
  </si>
  <si>
    <t>5. COMMITMENTS AND CONTINGENCIES
Operating Lease Commitment (in thousands)
On November 29, 2011 and as amended on September 17, 2012, the Company entered into a commercial lease for 26,150 square feet of office, laboratory and manufacturing space in Cambridge, Massachusetts (as subsequently amended, the “Cambridge Lease”). The term of the Cambridge Lease is for six years and three months, with one five-year extension option. The Cambridge Lease also requires a standby letter of credit in the amount of $311 (see Note 3).
The Cambridge Lease contains certain rent escalation clauses. The Company recognizes rent expense on a straight-line basis over the term of the Cambridge Lease and records the difference between the amount charged to expense and the rent paid as a deferred rent liability. As of June 30, 2015, the amount of deferred rent liability is $438 and is included in accrued expenses.
Pursuant to the terms of the Company’s non-cancelable lease agreements in effect at June 30, 2015, the future minimum rent commitments are as follows (in thousands):
Year Ended December 31,
2015
2016
2017
2018
Total
$
Total rent expense for the six months ended June 30, 2015 and 2014, including month-to-month leases, was $549 and $574, respectively. Total rent expense for each of the three month periods ended June 30, 2015 and 2014, including month-to-month leases, was $287 and $287, respectively.
On September 4, 2013, the Company entered into a settlement agreement with the landlord of the Cambridge Lease, which resulted in the receipt of approximately $286 in prepaid rent as consideration for the settlement of litigation. The settlement has been included in deferred rent payable, and the benefit will be amortized through rent expense over the term of the Cambridge Lease.
Litigation
Lawsuit with Former Employee
In November 2013, the Company filed a lawsuit against Francis Reynolds, its former Chairman, Chief Executive Officer and Chief Financial Officer, in Middlesex Superior Court, Middlesex County, Massachusetts ( InVivo Therapeutics Holdings Corp. v. Reynolds, Civil Action No. 13-5004 ). The complaint alleges breaches of fiduciary duties, breach of contract, conversion, misappropriation of corporate assets, unjust enrichment, corporate waste, and seeks monetary damages and an accounting. The lawsuit involves approximately $500,000 worth of personal and/or exorbitant expenses that the Company alleges Mr. Reynolds inappropriately caused it to pay while he was serving as the Company’s Chief Executive Officer, Chief Financial Officer, President and Chairman of the Board of Directors. On December 6, 2013, Mr. Reynolds answered the complaint, and filed counterclaims against the Company and the Board of Directors. The counterclaims allege two counts of breach of contract, two counts of breach of the covenant of good faith and fair-dealing, and tortious interference with a contract, and seek monetary damages and a declaratory judgment. The counterclaims involve Mr. Reynolds’s allegations that the Company and the Board interfered with the performance of his duties under the terms of his employment agreement, and that Mr. Reynolds was entitled to additional shares upon the exercise of certain stock options. On January 9, 2014, the Company, along with the directors named in the counterclaims, filed its answer. The parties are currently conducting pre-trial discovery. No judgments or rulings are pending at this stage.
Shareholder Matters and Investigations
On July 31, 2014, a putative securities class action lawsuit was filed in the United States District Court for the District of Massachusetts, naming the Company and Mr. Reynolds, as defendants (the “Securities Class Action”). The lawsuit alleges violations of the Securities Exchange Act of 1934 in connection with allegedly false and misleading statements related to the timing and completion of the clinical study of the Company’s Neuro-Spinal Scaffold. The plaintiff seeks class certification for purchasers of the Company’s common stock during the period from April 5, 2013 through August 26, 2013 and unspecified damages. On April 3, 2015, the United States District Court for the District of Massachusetts dismissed the plaintiff’s claim with prejudice. Plaintiff filed a notice of appeal of this decision on May 4, 2015. A mandatory mediation conference is being scheduled .
On January 23, 2015, Shawn Luger, a purported shareholder of the Company, sent the Company a letter demanding that the Board take action to remedy purported breaches of fiduciary duties allegedly related to the claimed false and misleading statements that were the subject of the Securities Class Action (the “Shareholder Demand”). The Board has completed its investigation of the matters raised in the Shareholder Demand and voted unanimously not to pursue any litigation against any current or former director, officer or employee of the Company with respect to the matters set forth in the Shareholder Demand.
In addition to the Shareholder Demand, the Company has received investigation subpoenas from the Boston Regional Office of the Securities and Exchange Commission and the Massachusetts Securities Division of the Secretary of the Commonwealth of Massachusetts requesting corporate documents also concerning, among other topics, the allegations raised Securities Class Action and the Shareholder Demand. The Company is cooperating with these investigations.</t>
  </si>
  <si>
    <t>ACCRUED EXPENSES</t>
  </si>
  <si>
    <t>6. ACCRUED EXPENSES
Accrued expenses consisted of the following (in thousands)
June 30, 2015
December 31, 2014
Accrued bonus
$
$
—
Accrued legal
Accrued payroll
Deferred rent payable
Accrued vacation
Other accrued expenses
Total accrued expenses
$
$</t>
  </si>
  <si>
    <t>NOTE PAYABLE</t>
  </si>
  <si>
    <t>7. NOTE PAYABLE (in thousands)
In May 2013, the Company entered into a contract for the purchase of an Enterprise Resource Planning (“ERP”) system for $150. The total cost for the ERP system, including interest, was $159, with an implicit interest rate of approximately 6%.
Pursuant to the terms of the non-cancelable purchase agreement the total cost of the ERP system was paid in full during the three months ended March 31, 2015. In the third quarter of 2013, the Company abandoned the implementation of the ERP system. As such, the ERP system cost of $150 was fully expensed in 2013. The Company reserves the right to implement the ERP system at a future date.</t>
  </si>
  <si>
    <t>LOAN PAYABLE</t>
  </si>
  <si>
    <t>8. LOAN PAYABLE (in thousands)
In October 2012, the Company entered into a loan agreement with the Massachusetts Development Finance Agency (“MassDev”). The loan agreement provided the Company with a $2,000 line of credit from the Massachusetts Emerging Technology Fund, with $200 designated to be used for working capital purposes and the remainder to be used for the purchase of capital equipment. The annual interest rate is fixed at 6.5% with interest-only payments for the first thirty months, commencing on November 1, 2012, and then equal interest and principal payments over the next fifty-four months, with the final maturity on October 5, 2019. Equal monthly principal payments of approximately $41 became due commencing on May 1, 2015. Therefore, for the years ending December 31, 2015, 2016, 2017, 2018 and 2019, principal payments of $250, $396, $423, $451 and $400, respectively, will be due. In October 2012, the Company issued MassDev a warrant for the purchase of 9,037 shares of its common stock. The warrant has a seven-year term and is exercisable at $6.64 per share. The fair value of the warrant was determined to be $32 and was recorded as a deferred financing cost and is being amortized to interest expense over a seven-year period commencing in October 2012. Amortization of the deferred financing cost for the six months ended June 30, 2015 was $2 and is included in interest expense in the Company’s consolidated statements of operations. The equipment line of credit is secured by substantially all the assets of the Company, excluding intellectual property. Interest expense related to this loan for the six months ended June 30, 2015 and 2014 was $62 and $63, respectively. Interest expense related to this loan for each of the three month periods ended June 30, 2015 and 2014 was $31 and $32, respectively.</t>
  </si>
  <si>
    <t>COMMON STOCK</t>
  </si>
  <si>
    <t>COMMON STOCK.</t>
  </si>
  <si>
    <t>9. COMMON STOCK
The Company has authorized 50,000,000 shares of common stock, $0.00001 par value per share, of which 26,856,177 shares were issued and outstanding as of June 30, 2015 and 23,453,000 shares were issued and outstanding as of December 31, 2014.
During the six months ended June 30, 2015, the Company issued an aggregate of 188,745 shares of common stock upon the exercise of stock options, including stock options to purchase 44,921 shares of common stock exercised through cashless exercise provisions resulting in the issuance of 13,695 shares of common stock and stock options to purchase 175,050 shares of common stock exercised for cash, providing cash proceeds of $978.
During the six months ended June 30, 2015, the Company issued an aggregate of 1,205,225 shares of common stock upon the exercise of warrants, including warrants to purchase 18,946 shares of common stock exercised through cashless exercise provisions resulting in the issuance of 11,368 shares of common stock and warrants to purchase 1,193,857 shares of common stock exercised for cash, providing net cash proceeds of $6,865.
During the six months ended June 30, 2015, the Company issued an aggregate of 7,694 shares of common stock with a fair value of $105 to the Company’s 401(k) plan as matching contributions.
In January 2015, the Company closed a registered direct offering of an aggregate of 2 million shares of common stock, resulting in net proceeds of $11,038.
The Company’s common stock began trading on The Nasdaq Capital Market under the symbol “NVIV” on April 17, 2015.
As part of the adjustment to reflect the 1-for-4 reverse stock split on April 8, 2015, 1,514 shares were issued to account for the fractional roundup of shareholders.</t>
  </si>
  <si>
    <t>STOCK OPTIONS</t>
  </si>
  <si>
    <t>10. STOCK OPTIONS
In 2007, the Company adopted the 2007 Employee, Director and Consultant Stock Plan (the “2007 Plan”). Pursuant to the 2007 Plan, the Company’s Board of Directors (or committees and/or executive officers delegated by the Board of Directors) may grant incentive and nonqualified stock options to the Company’s employees, officers, directors, consultants and advisors. As of June 30, 2015, there were options to purchase an aggregate of 368,159 shares of common stock outstanding under the 2007 Plan and no shares available for future grants under the 2007 Plan.
On October 26, 2010, the Company’s Board of Directors adopted the 2010 Equity Incentive Plan, which was subsequently approved by the Company’s shareholders (the “2010 Plan”). The 2010 Plan provided for grants of incentive stock options to employees and nonqualified stock options and restricted common stock to employees, consultants and non-employee directors of the Company. The Company’s shareholders approved subsequent amendments in 2012 and 2013 to increase the number of shares available for issuance under the 2010 Plan.
In 2015, the Company’s Board of Directors adopted the 2015 Equity Incentive Plan, which was subsequently approved by the Company’s shareholders on June 16, 2015 (the “2015 Plan,” and together with the 2007 Plan and 2010 Plan, the “Plans”). The 2015 Plan replaced the 2010 Plan, and no further grants will be made under the 2010 Plan. The 2015 Plan provides for grants of incentive stock options to employees and nonqualified stock options and restricted common stock to employees, consultants and non-employee directors of the Company. The total number of shares approved for grants under the 2015 Plan is 4,322,355 shares, consisting of 4,000,000 shares plus 322,355 shares that remained available for grant under the 2010 Plan.
As of June 30, 2015, the number of shares authorized for issuance under the 2015 Plan was 4,322,355 shares. As of June 30, 2015, there were options to purchase an aggregate of 2,105,258 shares of common stock outstanding under the 2010 Plan and no shares under the 2015 Plan. Options issued under the Plans are exercisable for up to 10 years from the date of issuance.
The Company’s Employee Stock Purchas Plan (ESPP) was adopted by the board of directors and approved by the Company’s shareholders on June 16,2015. The plan allows employees to buy company stock twice a year through after tax payroll deductions at a discount from market. The company has authorized 187,500 shares for this program Commencing on the first day of fiscal 2016 and on the first day of each fiscal year thereafter during the term of the ESPP, the number of shares of common stock shall be increased by the lesser of (i) 1% of our outstanding shares of common stock on such date, (ii) 50,000 shares or (iii) a lesser amount determined by the Board. In no event shall the aggregate number of shares reserved for issuance during the term of the ESPP exceed 1,250,000 shares .
Share-based compensation (in thousands)
For stock options issued and outstanding for the six months ended June 30, 2015 and 2014, the Company recorded non-cash, stock-based compensation expense of approximately $2,241 and $1,596, respectively, net of forfeitures.
The fair value of each option award is estimated on the date of grant using the Black-Scholes option pricing model that uses the assumptions noted in the following table. The Company uses historical data, as well as subsequent events occurring prior to the issuance of the financial statements, to estimate option exercises and employee terminations within the valuation model. The expected term of options granted under the Plans, all of which qualify as “plain vanilla,” is based on the average of the contractual term (10 years) and the vesting period (generally, 48 months). For non-employee options, the expected term is the contractual term. The risk-free rate is based on the yield of a U.S. Treasury security with a term consistent with the option. The assumptions used principally in determining the fair value of options granted were as follows:
June 30, 2015
Risk-free interest rate
%
Expected dividend yield
%
Expected term (in years)
Expected volatility
%
A summary of option activity as of June 30, 2015 and changes for the period then ended are presented below (in thousands, except per share data):
Options
Shares
Weighted Average Exercise Price
Weighted Average Remaining Contractual Term in Years
Aggregate Intrinsic Value
Outstanding at December 31, 2014
$
Granted
$
Forfeited
)
$
Exercised
)
$
Outstanding at June 30, 2015
$
$
Vested at June 30, 2015
$
$
The weighted average grant-date fair value of options granted during the six months ended June 30, 2015 was $10.64 per share. The total fair value of options that vested for the six months ended June 30, 2015 was approximately $2,907. As of June 30, 2015, there was $5,613 of total unrecognized compensation expense related to non-vested share-based option compensation arrangements. The unrecognized compensation expense is estimated to be recognized over a period of 2.55 years at June 30, 2015.</t>
  </si>
  <si>
    <t>WARRANTS</t>
  </si>
  <si>
    <t>WARRANTS.</t>
  </si>
  <si>
    <t>11. WARRANTS
The following table presents information about warrants to purchase common stock issued and outstanding at June 30, 2015:
Year Issued
Classification
Number of Warrants
Exercise Price
Date of Expiration
2010
Equity
$
10/26/2017 — 12/3/2017
2010
Equity
$
8/30/2017 — 12/3/2017
2011
Equity
$
6/17/2018
2011
Equity
$
12/21/2016
2012
Equity
$
10/5/2019
2014
Liability
$
5/9/2019
Total
Weighted average exercise price
$
Weighted average life in years</t>
  </si>
  <si>
    <t>DERIVATIVE INSTRUMENTS</t>
  </si>
  <si>
    <t>12. DERIVATIVE INSTRUMENTS
The warrants issued in connection with the Company’s May 2014 public offering have anti-dilution protection provisions that allow for the reduction in the exercise price of the warrants if the Company subsequently issues equity securities, including common stock or any security convertible or exchangeable for shares of common stock, for no consideration or for consideration less than the exercise price of the warrants. Accordingly, these warrants are accounted for as derivative liabilities. The Company used the Black-Scholes option pricing model and assumptions that consider, among other factors, the fair value of the underlying stock, risk-free interest rate, volatility, expected life and dividend rates in estimating fair value for the warrants considered to be derivative instruments. Changes in fair value of the derivative financial instruments are recognized in the Company’s consolidated statement of operations as a derivative gain or loss. The warrant derivative gains (losses) are non-cash income (expenses); and for the six months ended June 30, 2015 and 2014 a gain (loss) of $(14,940) and $1,127, respectively, were included in other income (expense) in the Company’s consolidated statement of operations.
June 30, 2015
Risk-free interest rate
%
Expected dividend yield
%
Expected term (in years)
Expected volatility
%
The primary underlying risk exposure pertaining to the warrants is the change in fair value of the underlying Common Stock for each reporting period.
Changes in the derivative warrant liability for the six months ended June 30 are as follows (in thousands):
Six Months Ended June 30,
2015
2014
Balance at December 31,
$
$
—
Fair value of warrants issued
—
Reduction in derivative liability due to exercise and modification of warrants
)
—
Increase (decrease) in the fair value of warrants
)
Balance at June 30,
$
$</t>
  </si>
  <si>
    <t>SUBSEQUENT EVENTS</t>
  </si>
  <si>
    <t>13. SUBSEQUENT EVENTS
In July 2015, the Company entered into a Sales Agreement (the “Sales Agreement”) with Cowen and Company, LLC (“Cowen”) pursuant to which the Company may issue and sell from time to time shares of Common Stock having aggregate sales proceeds of up to $50 million through an “at the market” equity offering program under which Cowen acts as the Company’s sales agent. The Company is required to pay Cowen a commission of 3% of the gross proceeds from the sale of shares of Common Stock under the Sales Agreement.</t>
  </si>
  <si>
    <t>CASH AND CASH EQUIVALENTS (Tables)</t>
  </si>
  <si>
    <t>Schedule of cash and cash equivalents</t>
  </si>
  <si>
    <t>The Company’s cash equivalents are held in money market funds. Cash and cash equivalents consisted of the following (in thousands):
June 30, 2015
December 31, 2014
Cash
$
)
$
Money market fund
Total cash and cash equivalents
$
$</t>
  </si>
  <si>
    <t>FAIR VALUE OF ASSETS AND LIABILITIES (Tables)</t>
  </si>
  <si>
    <t>Summary of assets and liabilities measured at fair value on a recurring basis</t>
  </si>
  <si>
    <t>Assets and liabilities measured at fair value on a recurring basis are summarized below (in thousands):
At June 30, 2015
Level 1
Level 2
Level 3
Fair Value
Liabilities:
Derivative warrant liability
$
—
$
$
—
$
At December 31, 2014
Level 1
Level 2
Level 3
Fair Value
Liabilities:
Derivative warrant liability
$
—
$
$
—
$</t>
  </si>
  <si>
    <t>COMMITMENTS AND CONTINGENCIES (Tables)</t>
  </si>
  <si>
    <t>Future minimum rent commitments</t>
  </si>
  <si>
    <t>Pursuant to the terms of the Company’s non-cancelable lease agreements in effect at June 30, 2015, the future minimum rent commitments are as follows (in thousands):
Year Ended December 31,
2015
2016
2017
2018
Total
$</t>
  </si>
  <si>
    <t>ACCRUED EXPENSES (Tables)</t>
  </si>
  <si>
    <t>Summary of accrued expenses</t>
  </si>
  <si>
    <t>Accrued expenses consisted of the following (in thousands):
June 30, 2015
December 31, 2014
Accrued bonus
$
$
—
Accrued legal
Accrued payroll
Deferred rent payable
Accrued vacation
Other accrued expenses
Total accrued expenses
$
$</t>
  </si>
  <si>
    <t>STOCK OPTIONS (Tables)</t>
  </si>
  <si>
    <t>Schedule of assumptions used principally in determining the fair value of options granted</t>
  </si>
  <si>
    <t>June 30, 2015
Risk-free interest rate
%
Expected dividend yield
%
Expected term (in years)
Expected volatility
%</t>
  </si>
  <si>
    <t>Summary of option activity</t>
  </si>
  <si>
    <t>A summary of option activity as of June 30, 2015 and changes for the period then ended are presented below (in thousands, except per share data):
Options
Shares
Weighted Average Exercise Price
Weighted Average Remaining Contractual Term in Years
Aggregate Intrinsic Value
Outstanding at December 31, 2014
$
Granted
$
Forfeited
)
$
Exercised
)
$
Outstanding at June 30, 2015
$
$
Vested at June 30, 2015
$
$</t>
  </si>
  <si>
    <t>WARRANTS (Tables)</t>
  </si>
  <si>
    <t>Schedule of information about warrants to purchase common stock issued and outstanding</t>
  </si>
  <si>
    <t>The following table presents information about warrants to purchase common stock issued and outstanding at June 30, 2015:
Year Issued
Classification
Number of Warrants
Exercise Price
Date of Expiration
2010
Equity
$
10/26/2017 — 12/3/2017
2010
Equity
$
8/30/2017 — 12/3/2017
2011
Equity
$
6/17/2018
2011
Equity
$
12/21/2016
2012
Equity
$
10/5/2019
2014
Liability
$
5/9/2019
Total
Weighted average exercise price
$
Weighted average life in years</t>
  </si>
  <si>
    <t>DERIVATIVE INSTRUMENTS (Tables)</t>
  </si>
  <si>
    <t>Assumptions used in determining fair value of warrants</t>
  </si>
  <si>
    <t>Changes in derivative warrant liability</t>
  </si>
  <si>
    <t>Changes in the derivative warrant liability for the six months ended June 30 are as follows (in thousands):
Six Months Ended June 30,
2015
2014
Balance at December 31,
$
$
—
Fair value of warrants issued
—
Reduction in derivative liability due to exercise and modification of warrants
)
—
Increase (decrease) in the fair value of warrants
)
Balance at June 30,
$
$</t>
  </si>
  <si>
    <t>NATURE OF OPERATIONS, BASIS OF PRESENTATION, AND RECENT ACCOUNTING PRONOUNCEMENTS (Details)</t>
  </si>
  <si>
    <t>Apr. 08, 2015$ / shares</t>
  </si>
  <si>
    <t>Jun. 30, 2015$ / shares</t>
  </si>
  <si>
    <t>Dec. 31, 2014$ / shares</t>
  </si>
  <si>
    <t>Reverse stock split ratio</t>
  </si>
  <si>
    <t>CASH AND CASH EQUIVALENTS (Details) - USD ($) $ in Thousands</t>
  </si>
  <si>
    <t>Mar. 31, 2014</t>
  </si>
  <si>
    <t>Dec. 31, 2013</t>
  </si>
  <si>
    <t>Total cash and cash equivalents</t>
  </si>
  <si>
    <t>Cash.</t>
  </si>
  <si>
    <t>Money market fund</t>
  </si>
  <si>
    <t>RESTRICTED CASH (Details) - USD ($) $ in Thousands</t>
  </si>
  <si>
    <t>Security deposit related to credit card account</t>
  </si>
  <si>
    <t>Standby letter of credit in favor of a landlord</t>
  </si>
  <si>
    <t>FAIR VALUES OF ASSETS AND LIABILITIES (Details) - USD ($) $ in Thousands</t>
  </si>
  <si>
    <t>Assets and liabilities measured at fair value on a recurring basis</t>
  </si>
  <si>
    <t>Recurring basis</t>
  </si>
  <si>
    <t>Recurring basis | Level 2</t>
  </si>
  <si>
    <t>COMMITMENTS AND CONTINGENCIES (Details) - Cambridge Lease $ in Thousands</t>
  </si>
  <si>
    <t>Nov. 29, 2011USD ($)ft²item</t>
  </si>
  <si>
    <t>Jun. 30, 2015USD ($)</t>
  </si>
  <si>
    <t>Commitments</t>
  </si>
  <si>
    <t>Lease Space for Laboratory and office space (in square feet) | ft²</t>
  </si>
  <si>
    <t>Term of commercial lease</t>
  </si>
  <si>
    <t>6 years 3 months</t>
  </si>
  <si>
    <t>Number of lease extension options | item</t>
  </si>
  <si>
    <t>Term of lease extension option</t>
  </si>
  <si>
    <t>5 years</t>
  </si>
  <si>
    <t>Standby letter of credit</t>
  </si>
  <si>
    <t>Deferred rent liability</t>
  </si>
  <si>
    <t>COMMITMENTS AND CONTINGENCIES (Details 2) - USD ($) $ in Thousands</t>
  </si>
  <si>
    <t>Sep. 04, 2013</t>
  </si>
  <si>
    <t>Total</t>
  </si>
  <si>
    <t>Total rent expense</t>
  </si>
  <si>
    <t>Amount of settlement agreement</t>
  </si>
  <si>
    <t>COMMITMENTS AND CONTINGENCIES (Details 3)</t>
  </si>
  <si>
    <t>Dec. 06, 2013claim</t>
  </si>
  <si>
    <t>Nov. 30, 2013USD ($)</t>
  </si>
  <si>
    <t>InVivo Therapeutics Holdings Corp. v. Reynolds</t>
  </si>
  <si>
    <t>Litigation</t>
  </si>
  <si>
    <t>Value of damages sought worth of personal and/or exorbitant expenses | $</t>
  </si>
  <si>
    <t>Reynolds counterclaim against InVivo Therapeutics Holdings Corp.</t>
  </si>
  <si>
    <t>Number of breach of contract claims</t>
  </si>
  <si>
    <t>Number of breach of covenant of good faith and fair-dealing claims</t>
  </si>
  <si>
    <t>ACCRUED EXPENSES (Details) - USD ($) $ in Thousands</t>
  </si>
  <si>
    <t>Accrued bonus</t>
  </si>
  <si>
    <t>Accrued legal</t>
  </si>
  <si>
    <t>Accrued payroll</t>
  </si>
  <si>
    <t>Deferred rent payable</t>
  </si>
  <si>
    <t>Accrued vacation</t>
  </si>
  <si>
    <t>Other accrued expenses</t>
  </si>
  <si>
    <t>Total accrued expenses</t>
  </si>
  <si>
    <t>NOTE PAYABLE (Details) - USD ($) $ in Thousands</t>
  </si>
  <si>
    <t>1 Months Ended</t>
  </si>
  <si>
    <t>May. 31, 2013</t>
  </si>
  <si>
    <t>Sep. 30, 2013</t>
  </si>
  <si>
    <t>Future minimum principal payments</t>
  </si>
  <si>
    <t>Note payable disclosures</t>
  </si>
  <si>
    <t>ERP system fully expensed due to abandonment of implementation</t>
  </si>
  <si>
    <t>Note Payable.</t>
  </si>
  <si>
    <t>Note payable</t>
  </si>
  <si>
    <t>Contract price for the purchase of ERP system</t>
  </si>
  <si>
    <t>Total cost for ERP system including interest</t>
  </si>
  <si>
    <t>Implicit interest rate</t>
  </si>
  <si>
    <t>6.00%</t>
  </si>
  <si>
    <t>LOAN PAYABLE (Details) - USD ($) $ / shares in Units, $ in Thousands</t>
  </si>
  <si>
    <t>Oct. 31, 2012</t>
  </si>
  <si>
    <t>Equipment Line of Credit</t>
  </si>
  <si>
    <t>Loans Payable</t>
  </si>
  <si>
    <t>MassDev</t>
  </si>
  <si>
    <t>Line of credit for the purchase of capital equipment</t>
  </si>
  <si>
    <t>Amortization of the deferred financing costs</t>
  </si>
  <si>
    <t>Additional disclosure</t>
  </si>
  <si>
    <t>Line of credit for working capital purpose</t>
  </si>
  <si>
    <t>Fixed interest rate (as a percent)</t>
  </si>
  <si>
    <t>6.50%</t>
  </si>
  <si>
    <t>Period for charging equal interest and principal payments</t>
  </si>
  <si>
    <t>54 months</t>
  </si>
  <si>
    <t>Maturity date</t>
  </si>
  <si>
    <t>Oct. 5,
		2019</t>
  </si>
  <si>
    <t>Amount of monthly principal payment</t>
  </si>
  <si>
    <t>Commencement date of monthly installments</t>
  </si>
  <si>
    <t>May 1,
		2015</t>
  </si>
  <si>
    <t>Future Principal payment due : 2015</t>
  </si>
  <si>
    <t>Future Principal payment due : 2016</t>
  </si>
  <si>
    <t>Future Principal payment due : 2017</t>
  </si>
  <si>
    <t>Future Principal payment due : 2018</t>
  </si>
  <si>
    <t>Future Principal payment due : 2019</t>
  </si>
  <si>
    <t>MassDev | Warrants</t>
  </si>
  <si>
    <t>Number of shares into which a warrant may be converted</t>
  </si>
  <si>
    <t>Warrant period</t>
  </si>
  <si>
    <t>7 years</t>
  </si>
  <si>
    <t>Exercise price of warrant (in dollars per share)</t>
  </si>
  <si>
    <t>Approximate fair value of warrant</t>
  </si>
  <si>
    <t>Amortization period of deferred financing cost</t>
  </si>
  <si>
    <t>COMMON STOCK (Details) - USD ($) $ / shares in Units, $ in Thousands</t>
  </si>
  <si>
    <t>Jan. 31, 2015</t>
  </si>
  <si>
    <t>Common stock, number of shares, par value and other disclosures</t>
  </si>
  <si>
    <t>Common stock disclosures</t>
  </si>
  <si>
    <t>Issuance of common stock to 401(k) plan (in dollars)</t>
  </si>
  <si>
    <t>Stock Issued for reverse stock Splits</t>
  </si>
  <si>
    <t>Common Stock</t>
  </si>
  <si>
    <t>Issuance of common stock upon exercise of stock options (in shares)</t>
  </si>
  <si>
    <t>Issuance of stock options to purchase common stock (in shares)</t>
  </si>
  <si>
    <t>Issuance of stock for services (in shares)</t>
  </si>
  <si>
    <t>Issuance of stock (in shares)</t>
  </si>
  <si>
    <t>Issuance of common stock upon exercise of warrants (in shares)</t>
  </si>
  <si>
    <t>Warrants to purchase through cashless exercise provisions (in shares)</t>
  </si>
  <si>
    <t>Shares issued through cashless exercise provisions</t>
  </si>
  <si>
    <t>Warrants to purchase exercise through cash (in shares)</t>
  </si>
  <si>
    <t>Issuance of common stock to 401(k) plan (in shares)</t>
  </si>
  <si>
    <t>Common Stock | Public offering</t>
  </si>
  <si>
    <t>Number of shares issued under underwritten public offering (in shares)</t>
  </si>
  <si>
    <t>Net proceeds from issuance of equity (in dollars)</t>
  </si>
  <si>
    <t>STOCK OPTIONS (Details) - USD ($)</t>
  </si>
  <si>
    <t>Jun. 16, 2015</t>
  </si>
  <si>
    <t>Stock option</t>
  </si>
  <si>
    <t>Options available to purchase/Common Stock outstanding</t>
  </si>
  <si>
    <t>Shares authorized for issuance</t>
  </si>
  <si>
    <t>Exercisable period</t>
  </si>
  <si>
    <t>6 years 29 days</t>
  </si>
  <si>
    <t>Vesting period</t>
  </si>
  <si>
    <t>6 years 2 months 11 days</t>
  </si>
  <si>
    <t>Stock Options and Restricted Stock</t>
  </si>
  <si>
    <t>Stock-based compensation expense, net of forfeitures</t>
  </si>
  <si>
    <t>Expected term of options granted</t>
  </si>
  <si>
    <t>10 years</t>
  </si>
  <si>
    <t>48 months</t>
  </si>
  <si>
    <t>2007 Plan</t>
  </si>
  <si>
    <t>Shares available for future grants</t>
  </si>
  <si>
    <t>2010 Plan</t>
  </si>
  <si>
    <t>2015 plan</t>
  </si>
  <si>
    <t>ESPP</t>
  </si>
  <si>
    <t>Shares authorized for employee stock purchase plan</t>
  </si>
  <si>
    <t>Maximum aggregate number of shares reserved for issuance during term of employee stock purchase plan</t>
  </si>
  <si>
    <t>STOCK OPTIONS (Details 2) - 6 months ended Jun. 30, 2015</t>
  </si>
  <si>
    <t>Assumptions used principally in determining the fair value of options granted</t>
  </si>
  <si>
    <t>Risk-free interest rate (as a percent)</t>
  </si>
  <si>
    <t>1.72%</t>
  </si>
  <si>
    <t>Expected dividend yield (as a percent)</t>
  </si>
  <si>
    <t>0.00%</t>
  </si>
  <si>
    <t>Expected term</t>
  </si>
  <si>
    <t>Expected volatility (as a percent)</t>
  </si>
  <si>
    <t>120.01%</t>
  </si>
  <si>
    <t>STOCK OPTIONS (Details 3) - Jun. 30, 2015 - USD ($) $ / shares in Units, $ in Thousands</t>
  </si>
  <si>
    <t>Summary of option activity - Shares</t>
  </si>
  <si>
    <t>Outstanding at the beginning of year (in shares)</t>
  </si>
  <si>
    <t>Granted (in shares)</t>
  </si>
  <si>
    <t>Forfeited (in shares)</t>
  </si>
  <si>
    <t>Exercised (in shares)</t>
  </si>
  <si>
    <t>Outstanding at the end of period (in shares)</t>
  </si>
  <si>
    <t>Vested at the end of period (in shares)</t>
  </si>
  <si>
    <t>Summary of option activity - Weighted Average Exercise Price</t>
  </si>
  <si>
    <t>Outstanding at the beginning of year (in dollars per shares)</t>
  </si>
  <si>
    <t>Granted (in dollars per shares)</t>
  </si>
  <si>
    <t>Forfeited (in dollars per shares)</t>
  </si>
  <si>
    <t>Exercised (in dollars per shares)</t>
  </si>
  <si>
    <t>Outstanding at the end of period (in dollars per shares)</t>
  </si>
  <si>
    <t>Vested at the end of period (in dollars per share)</t>
  </si>
  <si>
    <t>Option activity disclosures</t>
  </si>
  <si>
    <t>Weighted Average Remaining Contractual Term - Outstanding</t>
  </si>
  <si>
    <t>7 years 7 months</t>
  </si>
  <si>
    <t>Weighted Average Remaining Contractual Term - Vested</t>
  </si>
  <si>
    <t>Aggregate Intrinsic Value - Outstanding (in dollars)</t>
  </si>
  <si>
    <t>Aggregate Intrinsic Value - Vested (in dollars)</t>
  </si>
  <si>
    <t>Stock Option</t>
  </si>
  <si>
    <t>Weighted average grant-date fair value of options granted</t>
  </si>
  <si>
    <t>Total fair value of options vested</t>
  </si>
  <si>
    <t>Total unrecognized compensation expense, related to non-vested share-based compensation arrangements</t>
  </si>
  <si>
    <t>Period for unrecognized compensation expense is estimated to be recognized</t>
  </si>
  <si>
    <t>2 years 6 months 18 days</t>
  </si>
  <si>
    <t>WARRANTS (Details) - Jun. 30, 2015 - $ / shares</t>
  </si>
  <si>
    <t>Warrants to purchase common stock issued and outstanding</t>
  </si>
  <si>
    <t>Number of Warrants</t>
  </si>
  <si>
    <t>Weighted average exercise price</t>
  </si>
  <si>
    <t>Weighted average life in years</t>
  </si>
  <si>
    <t>2 years 11 months 1 day</t>
  </si>
  <si>
    <t>Equity | Derivative with Exercise Price One</t>
  </si>
  <si>
    <t>Warrants Issued Year</t>
  </si>
  <si>
    <t>Warrant Exercise Price</t>
  </si>
  <si>
    <t>Equity | Derivative with Exercise Price One | Minimum</t>
  </si>
  <si>
    <t>Expiration date</t>
  </si>
  <si>
    <t>Oct. 26,
		2017</t>
  </si>
  <si>
    <t>Equity | Derivative with Exercise Price Two</t>
  </si>
  <si>
    <t>Equity | Derivative with Exercise Price Two | Minimum</t>
  </si>
  <si>
    <t>Aug. 30,
		2017</t>
  </si>
  <si>
    <t>Equity | Derivative with Exercise Price Three</t>
  </si>
  <si>
    <t>Jun. 17,
		2018</t>
  </si>
  <si>
    <t>Equity | Derivative with Exercise Price Four</t>
  </si>
  <si>
    <t>Dec. 21,
		2016</t>
  </si>
  <si>
    <t>Equity | Derivative with Exercise Price Five</t>
  </si>
  <si>
    <t>Equity | Derivative with Exercise Price Six</t>
  </si>
  <si>
    <t>Liability | Derivative with Exercise Price Six</t>
  </si>
  <si>
    <t>May 9,
		2019</t>
  </si>
  <si>
    <t>DERIVATIVE INSTRUMENTS (Details) - USD ($) $ in Thousands</t>
  </si>
  <si>
    <t>DERIVATIVE INSTRUMENTS (Details 2) - 6 months ended Jun. 30, 2015</t>
  </si>
  <si>
    <t>Fair value of warrants</t>
  </si>
  <si>
    <t>1.27%</t>
  </si>
  <si>
    <t>Expected term (in years)</t>
  </si>
  <si>
    <t>3 years 10 months 10 days</t>
  </si>
  <si>
    <t>115.31%</t>
  </si>
  <si>
    <t>DERIVATIVE INSTRUMENTS (Details 3) - USD ($) $ in Thousands</t>
  </si>
  <si>
    <t>Balance at beginning of year</t>
  </si>
  <si>
    <t>Fair value of warrants issued</t>
  </si>
  <si>
    <t>Reduction in derivative liability due to exercise and modification of warrants</t>
  </si>
  <si>
    <t>Increase (decrease) in fair value of warrants</t>
  </si>
  <si>
    <t>Balance at end of period</t>
  </si>
  <si>
    <t>SUBSEQUENT EVENTS (Details) - Jul. 31, 2015 - Subsequent event $ in Millions</t>
  </si>
  <si>
    <t>USD ($)</t>
  </si>
  <si>
    <t>Subsequent Event</t>
  </si>
  <si>
    <t>Aggregate proceeds from sale agreement of shares of common stock</t>
  </si>
  <si>
    <t>Percentage of Commission on the gross proceeds from sales agreement of shares of common stock</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29251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27004281</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3</v>
      </c>
      <c t="s" s="2" r="B1">
        <v>1</v>
      </c>
    </row>
    <row spans="1:2" r="2">
      <c t="s" s="2" r="B2">
        <v>2</v>
      </c>
    </row>
    <row spans="1:2" r="3">
      <c t="s" s="3" r="A3">
        <v>113</v>
      </c>
    </row>
    <row spans="1:2" r="4">
      <c t="s" s="4" r="A4">
        <v>113</v>
      </c>
      <c t="s" s="4" r="B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15</v>
      </c>
      <c t="s" s="2" r="B1">
        <v>1</v>
      </c>
    </row>
    <row spans="1:2" r="2">
      <c t="s" s="2" r="B2">
        <v>2</v>
      </c>
    </row>
    <row spans="1:2" r="3">
      <c t="s" s="3" r="A3">
        <v>115</v>
      </c>
    </row>
    <row spans="1:2" r="4">
      <c t="s" s="4" r="A4">
        <v>115</v>
      </c>
      <c t="s" s="4" r="B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17</v>
      </c>
      <c t="s" s="2" r="B1">
        <v>1</v>
      </c>
    </row>
    <row spans="1:2" r="2">
      <c t="s" s="2" r="B2">
        <v>2</v>
      </c>
    </row>
    <row spans="1:2" r="3">
      <c t="s" s="3" r="A3">
        <v>117</v>
      </c>
    </row>
    <row spans="1:2" r="4">
      <c t="s" s="4" r="A4">
        <v>117</v>
      </c>
      <c t="s" s="4" r="B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19</v>
      </c>
      <c t="s" s="2" r="B1">
        <v>1</v>
      </c>
    </row>
    <row spans="1:2" r="2">
      <c t="s" s="2" r="B2">
        <v>2</v>
      </c>
    </row>
    <row spans="1:2" r="3">
      <c t="s" s="3" r="A3">
        <v>119</v>
      </c>
    </row>
    <row spans="1:2" r="4">
      <c t="s" s="4" r="A4">
        <v>119</v>
      </c>
      <c t="s" s="4" r="B4">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24</v>
      </c>
      <c t="s" s="2" r="B1">
        <v>1</v>
      </c>
    </row>
    <row spans="1:2" r="2">
      <c t="s" s="2" r="B2">
        <v>2</v>
      </c>
    </row>
    <row spans="1:2" r="3">
      <c t="s" s="3" r="A3">
        <v>124</v>
      </c>
    </row>
    <row spans="1:2" r="4">
      <c t="s" s="4" r="A4">
        <v>124</v>
      </c>
      <c t="s" s="4" r="B4">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29</v>
      </c>
      <c t="s" s="2" r="B1">
        <v>1</v>
      </c>
    </row>
    <row spans="1:2" r="2">
      <c t="s" s="2" r="B2">
        <v>2</v>
      </c>
    </row>
    <row spans="1:2" r="3">
      <c t="s" s="3" r="A3">
        <v>129</v>
      </c>
    </row>
    <row spans="1:2" r="4">
      <c t="s" s="4" r="A4">
        <v>129</v>
      </c>
      <c t="s" s="4" r="B4">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1</v>
      </c>
      <c t="s" s="2" r="B1">
        <v>1</v>
      </c>
    </row>
    <row spans="1:2" r="2">
      <c t="s" s="2" r="B2">
        <v>2</v>
      </c>
    </row>
    <row spans="1:2" r="3">
      <c t="s" s="3" r="A3">
        <v>131</v>
      </c>
    </row>
    <row spans="1:2" r="4">
      <c t="s" s="4" r="A4">
        <v>131</v>
      </c>
      <c t="s" s="4" r="B4">
        <v>1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3</v>
      </c>
      <c t="s" s="2" r="B1">
        <v>1</v>
      </c>
    </row>
    <row spans="1:2" r="2">
      <c t="s" s="2" r="B2">
        <v>2</v>
      </c>
    </row>
    <row spans="1:2" r="3">
      <c t="s" s="3" r="A3">
        <v>107</v>
      </c>
    </row>
    <row spans="1:2" r="4">
      <c t="s" s="4" r="A4">
        <v>134</v>
      </c>
      <c t="s" s="4" r="B4">
        <v>1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5114</v>
      </c>
      <c t="n" s="7" r="C3">
        <v>13459</v>
      </c>
    </row>
    <row spans="1:3" r="4">
      <c t="s" s="4" r="A4">
        <v>28</v>
      </c>
      <c t="n" s="5" r="B4">
        <v>361</v>
      </c>
      <c t="n" s="5" r="C4">
        <v>422</v>
      </c>
    </row>
    <row spans="1:3" r="5">
      <c t="s" s="4" r="A5">
        <v>29</v>
      </c>
      <c t="n" s="5" r="B5">
        <v>397</v>
      </c>
      <c t="n" s="5" r="C5">
        <v>1072</v>
      </c>
    </row>
    <row spans="1:3" r="6">
      <c t="s" s="4" r="A6">
        <v>30</v>
      </c>
      <c t="n" s="5" r="B6">
        <v>25872</v>
      </c>
      <c t="n" s="5" r="C6">
        <v>14953</v>
      </c>
    </row>
    <row spans="1:3" r="7">
      <c t="s" s="4" r="A7">
        <v>31</v>
      </c>
      <c t="n" s="5" r="B7">
        <v>1261</v>
      </c>
      <c t="n" s="5" r="C7">
        <v>1605</v>
      </c>
    </row>
    <row spans="1:3" r="8">
      <c t="s" s="4" r="A8">
        <v>32</v>
      </c>
      <c t="n" s="5" r="B8">
        <v>124</v>
      </c>
      <c t="n" s="5" r="C8">
        <v>135</v>
      </c>
    </row>
    <row spans="1:3" r="9">
      <c t="s" s="4" r="A9">
        <v>33</v>
      </c>
      <c t="n" s="5" r="B9">
        <v>27257</v>
      </c>
      <c t="n" s="5" r="C9">
        <v>16693</v>
      </c>
    </row>
    <row spans="1:3" r="10">
      <c t="s" s="3" r="A10">
        <v>34</v>
      </c>
    </row>
    <row spans="1:3" r="11">
      <c t="s" s="4" r="A11">
        <v>35</v>
      </c>
      <c t="n" s="5" r="B11">
        <v>953</v>
      </c>
      <c t="n" s="5" r="C11">
        <v>569</v>
      </c>
    </row>
    <row spans="1:3" r="12">
      <c t="s" s="4" r="A12">
        <v>36</v>
      </c>
      <c t="n" s="5" r="B12">
        <v>259</v>
      </c>
      <c t="n" s="5" r="C12">
        <v>320</v>
      </c>
    </row>
    <row spans="1:3" r="13">
      <c t="s" s="4" r="A13">
        <v>37</v>
      </c>
      <c t="n" s="5" r="C13">
        <v>18</v>
      </c>
    </row>
    <row spans="1:3" r="14">
      <c t="s" s="4" r="A14">
        <v>38</v>
      </c>
      <c t="n" s="5" r="B14">
        <v>7722</v>
      </c>
      <c t="n" s="5" r="C14">
        <v>7224</v>
      </c>
    </row>
    <row spans="1:3" r="15">
      <c t="s" s="4" r="A15">
        <v>39</v>
      </c>
      <c t="n" s="5" r="B15">
        <v>1409</v>
      </c>
      <c t="n" s="5" r="C15">
        <v>1044</v>
      </c>
    </row>
    <row spans="1:3" r="16">
      <c t="s" s="4" r="A16">
        <v>40</v>
      </c>
      <c t="n" s="5" r="B16">
        <v>10343</v>
      </c>
      <c t="n" s="5" r="C16">
        <v>9175</v>
      </c>
    </row>
    <row spans="1:3" r="17">
      <c t="s" s="4" r="A17">
        <v>41</v>
      </c>
      <c t="n" s="5" r="B17">
        <v>1600</v>
      </c>
      <c t="n" s="5" r="C17">
        <v>1600</v>
      </c>
    </row>
    <row spans="1:3" r="18">
      <c t="s" s="4" r="A18">
        <v>42</v>
      </c>
      <c t="n" s="7" r="B18">
        <v>11943</v>
      </c>
      <c t="n" s="7" r="C18">
        <v>10775</v>
      </c>
    </row>
    <row spans="1:3" r="19">
      <c t="s" s="4" r="A19">
        <v>43</v>
      </c>
    </row>
    <row spans="1:3" r="20">
      <c t="s" s="3" r="A20">
        <v>44</v>
      </c>
    </row>
    <row spans="1:3" r="21">
      <c t="s" s="4" r="A21">
        <v>45</v>
      </c>
      <c t="n" s="7" r="B21">
        <v>1</v>
      </c>
      <c t="n" s="7" r="C21">
        <v>1</v>
      </c>
    </row>
    <row spans="1:3" r="22">
      <c t="s" s="4" r="A22">
        <v>46</v>
      </c>
      <c t="n" s="5" r="B22">
        <v>141841</v>
      </c>
      <c t="n" s="5" r="C22">
        <v>106172</v>
      </c>
    </row>
    <row spans="1:3" r="23">
      <c t="s" s="4" r="A23">
        <v>47</v>
      </c>
      <c t="n" s="5" r="B23">
        <v>-126528</v>
      </c>
      <c t="n" s="5" r="C23">
        <v>-100255</v>
      </c>
    </row>
    <row spans="1:3" r="24">
      <c t="s" s="4" r="A24">
        <v>48</v>
      </c>
      <c t="n" s="5" r="B24">
        <v>15314</v>
      </c>
      <c t="n" s="5" r="C24">
        <v>5918</v>
      </c>
    </row>
    <row spans="1:3" r="25">
      <c t="s" s="4" r="A25">
        <v>49</v>
      </c>
      <c t="n" s="7" r="B25">
        <v>27257</v>
      </c>
      <c t="n" s="7" r="C25">
        <v>166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36</v>
      </c>
      <c t="s" s="2" r="B1">
        <v>1</v>
      </c>
    </row>
    <row spans="1:2" r="2">
      <c t="s" s="2" r="B2">
        <v>2</v>
      </c>
    </row>
    <row spans="1:2" r="3">
      <c t="s" s="3" r="A3">
        <v>111</v>
      </c>
    </row>
    <row spans="1:2" r="4">
      <c t="s" s="4" r="A4">
        <v>137</v>
      </c>
      <c t="s" s="4" r="B4">
        <v>1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9</v>
      </c>
      <c t="s" s="2" r="B1">
        <v>1</v>
      </c>
    </row>
    <row spans="1:2" r="2">
      <c t="s" s="2" r="B2">
        <v>2</v>
      </c>
    </row>
    <row spans="1:2" r="3">
      <c t="s" s="3" r="A3">
        <v>113</v>
      </c>
    </row>
    <row spans="1:2" r="4">
      <c t="s" s="4" r="A4">
        <v>140</v>
      </c>
      <c t="s" s="4" r="B4">
        <v>1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2</v>
      </c>
      <c t="s" s="2" r="B1">
        <v>1</v>
      </c>
    </row>
    <row spans="1:2" r="2">
      <c t="s" s="2" r="B2">
        <v>2</v>
      </c>
    </row>
    <row spans="1:2" r="3">
      <c t="s" s="3" r="A3">
        <v>115</v>
      </c>
    </row>
    <row spans="1:2" r="4">
      <c t="s" s="4" r="A4">
        <v>143</v>
      </c>
      <c t="s" s="4" r="B4">
        <v>1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24</v>
      </c>
    </row>
    <row spans="1:2" r="4">
      <c t="s" s="4" r="A4">
        <v>146</v>
      </c>
      <c t="s" s="4" r="B4">
        <v>147</v>
      </c>
    </row>
    <row spans="1:2" r="5">
      <c t="s" s="4" r="A5">
        <v>148</v>
      </c>
      <c t="s" s="4" r="B5">
        <v>1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27</v>
      </c>
    </row>
    <row spans="1:2" r="4">
      <c t="s" s="4" r="A4">
        <v>151</v>
      </c>
      <c t="s" s="4" r="B4">
        <v>1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153</v>
      </c>
      <c t="s" s="2" r="B1">
        <v>1</v>
      </c>
    </row>
    <row spans="1:2" r="2">
      <c t="s" s="2" r="B2">
        <v>2</v>
      </c>
    </row>
    <row spans="1:2" r="3">
      <c t="s" s="3" r="A3">
        <v>129</v>
      </c>
    </row>
    <row spans="1:2" r="4">
      <c t="s" s="4" r="A4">
        <v>154</v>
      </c>
      <c t="s" s="4" r="B4">
        <v>147</v>
      </c>
    </row>
    <row spans="1:2" r="5">
      <c t="s" s="4" r="A5">
        <v>155</v>
      </c>
      <c t="s" s="4" r="B5">
        <v>1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s>
  <sheetData>
    <row spans="1:4" r="1">
      <c t="s" s="1" r="A1">
        <v>157</v>
      </c>
      <c t="s" s="2" r="B1">
        <v>158</v>
      </c>
      <c t="s" s="2" r="C1">
        <v>159</v>
      </c>
      <c t="s" s="2" r="D1">
        <v>160</v>
      </c>
    </row>
    <row spans="1:4" r="2">
      <c t="s" s="3" r="A2">
        <v>105</v>
      </c>
    </row>
    <row spans="1:4" r="3">
      <c t="s" s="4" r="A3">
        <v>53</v>
      </c>
      <c t="n" s="8" r="B3">
        <v>1e-05</v>
      </c>
      <c t="n" s="8" r="C3">
        <v>1e-05</v>
      </c>
      <c t="n" s="8" r="D3">
        <v>1e-05</v>
      </c>
    </row>
    <row spans="1:4" r="4">
      <c t="s" s="4" r="A4">
        <v>161</v>
      </c>
      <c t="n" s="5" r="B4">
        <v>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t="s" s="1" r="A1">
        <v>162</v>
      </c>
      <c t="s" s="2" r="B1">
        <v>2</v>
      </c>
      <c t="s" s="2" r="C1">
        <v>25</v>
      </c>
      <c t="s" s="2" r="D1">
        <v>163</v>
      </c>
      <c t="s" s="2" r="E1">
        <v>164</v>
      </c>
    </row>
    <row spans="1:5" r="2">
      <c t="s" s="3" r="A2">
        <v>27</v>
      </c>
    </row>
    <row spans="1:5" r="3">
      <c t="s" s="4" r="A3">
        <v>165</v>
      </c>
      <c t="n" s="7" r="B3">
        <v>25114</v>
      </c>
      <c t="n" s="7" r="C3">
        <v>13459</v>
      </c>
      <c t="n" s="7" r="D3">
        <v>20850</v>
      </c>
      <c t="n" s="7" r="E3">
        <v>13980</v>
      </c>
    </row>
    <row spans="1:5" r="4">
      <c t="s" s="4" r="A4">
        <v>166</v>
      </c>
    </row>
    <row spans="1:5" r="5">
      <c t="s" s="3" r="A5">
        <v>27</v>
      </c>
    </row>
    <row spans="1:5" r="6">
      <c t="s" s="4" r="A6">
        <v>165</v>
      </c>
      <c t="n" s="5" r="B6">
        <v>-187</v>
      </c>
      <c t="n" s="5" r="C6">
        <v>269</v>
      </c>
    </row>
    <row spans="1:5" r="7">
      <c t="s" s="4" r="A7">
        <v>167</v>
      </c>
    </row>
    <row spans="1:5" r="8">
      <c t="s" s="3" r="A8">
        <v>27</v>
      </c>
    </row>
    <row spans="1:5" r="9">
      <c t="s" s="4" r="A9">
        <v>165</v>
      </c>
      <c t="n" s="7" r="B9">
        <v>25301</v>
      </c>
      <c t="n" s="7" r="C9">
        <v>1319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168</v>
      </c>
      <c t="s" s="2" r="B1">
        <v>2</v>
      </c>
      <c t="s" s="2" r="C1">
        <v>25</v>
      </c>
    </row>
    <row spans="1:3" r="2">
      <c t="s" s="3" r="A2">
        <v>28</v>
      </c>
    </row>
    <row spans="1:3" r="3">
      <c t="s" s="4" r="A3">
        <v>28</v>
      </c>
      <c t="n" s="7" r="B3">
        <v>361</v>
      </c>
      <c t="n" s="7" r="C3">
        <v>422</v>
      </c>
    </row>
    <row spans="1:3" r="4">
      <c t="s" s="4" r="A4">
        <v>169</v>
      </c>
    </row>
    <row spans="1:3" r="5">
      <c t="s" s="3" r="A5">
        <v>28</v>
      </c>
    </row>
    <row spans="1:3" r="6">
      <c t="s" s="4" r="A6">
        <v>28</v>
      </c>
      <c t="n" s="5" r="B6">
        <v>50</v>
      </c>
    </row>
    <row spans="1:3" r="7">
      <c t="s" s="4" r="A7">
        <v>170</v>
      </c>
    </row>
    <row spans="1:3" r="8">
      <c t="s" s="3" r="A8">
        <v>28</v>
      </c>
    </row>
    <row spans="1:3" r="9">
      <c t="s" s="4" r="A9">
        <v>28</v>
      </c>
      <c t="n" s="7" r="B9">
        <v>31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s="1" r="A1">
        <v>171</v>
      </c>
      <c t="s" s="2" r="B1">
        <v>2</v>
      </c>
      <c t="s" s="2" r="C1">
        <v>25</v>
      </c>
      <c t="s" s="2" r="D1">
        <v>59</v>
      </c>
    </row>
    <row spans="1:4" r="2">
      <c t="s" s="3" r="A2">
        <v>172</v>
      </c>
    </row>
    <row spans="1:4" r="3">
      <c t="s" s="4" r="A3">
        <v>38</v>
      </c>
      <c t="n" s="7" r="B3">
        <v>7722</v>
      </c>
      <c t="n" s="7" r="C3">
        <v>7224</v>
      </c>
      <c t="n" s="7" r="D3">
        <v>5721</v>
      </c>
    </row>
    <row spans="1:4" r="4">
      <c t="s" s="4" r="A4">
        <v>173</v>
      </c>
    </row>
    <row spans="1:4" r="5">
      <c t="s" s="3" r="A5">
        <v>172</v>
      </c>
    </row>
    <row spans="1:4" r="6">
      <c t="s" s="4" r="A6">
        <v>38</v>
      </c>
      <c t="n" s="5" r="B6">
        <v>7722</v>
      </c>
      <c t="n" s="5" r="C6">
        <v>7224</v>
      </c>
    </row>
    <row spans="1:4" r="7">
      <c t="s" s="4" r="A7">
        <v>174</v>
      </c>
    </row>
    <row spans="1:4" r="8">
      <c t="s" s="3" r="A8">
        <v>172</v>
      </c>
    </row>
    <row spans="1:4" r="9">
      <c t="s" s="4" r="A9">
        <v>38</v>
      </c>
      <c t="n" s="7" r="B9">
        <v>7722</v>
      </c>
      <c t="n" s="7" r="C9">
        <v>72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50</v>
      </c>
      <c t="s" s="2" r="B1">
        <v>2</v>
      </c>
      <c t="s" s="2" r="C1">
        <v>51</v>
      </c>
      <c t="s" s="2" r="D1">
        <v>25</v>
      </c>
    </row>
    <row spans="1:4" r="2">
      <c t="s" s="3" r="A2">
        <v>52</v>
      </c>
    </row>
    <row spans="1:4" r="3">
      <c t="s" s="4" r="A3">
        <v>53</v>
      </c>
      <c t="n" s="8" r="B3">
        <v>1e-05</v>
      </c>
      <c t="n" s="8" r="C3">
        <v>1e-05</v>
      </c>
      <c t="n" s="8" r="D3">
        <v>1e-05</v>
      </c>
    </row>
    <row spans="1:4" r="4">
      <c t="s" s="4" r="A4">
        <v>54</v>
      </c>
      <c t="n" s="5" r="B4">
        <v>50000000</v>
      </c>
      <c t="n" s="5" r="D4">
        <v>50000000</v>
      </c>
    </row>
    <row spans="1:4" r="5">
      <c t="s" s="4" r="A5">
        <v>55</v>
      </c>
      <c t="n" s="5" r="B5">
        <v>26856177</v>
      </c>
      <c t="n" s="5" r="D5">
        <v>23453000</v>
      </c>
    </row>
    <row spans="1:4" r="6">
      <c t="s" s="4" r="A6">
        <v>56</v>
      </c>
      <c t="n" s="5" r="B6">
        <v>26011852</v>
      </c>
      <c t="n" s="5" r="D6">
        <v>2345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28"/>
    <col customWidth="1" max="3" min="3" width="21"/>
  </cols>
  <sheetData>
    <row spans="1:3" r="1">
      <c t="s" s="1" r="A1">
        <v>175</v>
      </c>
      <c t="s" s="2" r="B1">
        <v>176</v>
      </c>
      <c t="s" s="2" r="C1">
        <v>177</v>
      </c>
    </row>
    <row spans="1:3" r="2">
      <c t="s" s="3" r="A2">
        <v>178</v>
      </c>
    </row>
    <row spans="1:3" r="3">
      <c t="s" s="4" r="A3">
        <v>179</v>
      </c>
      <c t="n" s="5" r="B3">
        <v>26150</v>
      </c>
    </row>
    <row spans="1:3" r="4">
      <c t="s" s="4" r="A4">
        <v>180</v>
      </c>
      <c t="s" s="4" r="B4">
        <v>181</v>
      </c>
    </row>
    <row spans="1:3" r="5">
      <c t="s" s="4" r="A5">
        <v>182</v>
      </c>
      <c t="n" s="5" r="B5">
        <v>1</v>
      </c>
    </row>
    <row spans="1:3" r="6">
      <c t="s" s="4" r="A6">
        <v>183</v>
      </c>
      <c t="s" s="4" r="B6">
        <v>184</v>
      </c>
    </row>
    <row spans="1:3" r="7">
      <c t="s" s="4" r="A7">
        <v>185</v>
      </c>
      <c t="n" s="7" r="B7">
        <v>311</v>
      </c>
    </row>
    <row spans="1:3" r="8">
      <c t="s" s="4" r="A8">
        <v>186</v>
      </c>
      <c t="n" s="7" r="C8">
        <v>43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spans="1:6" r="1">
      <c t="s" s="1" r="A1">
        <v>187</v>
      </c>
      <c t="s" s="2" r="B1">
        <v>58</v>
      </c>
      <c t="s" s="2" r="D1">
        <v>1</v>
      </c>
    </row>
    <row spans="1:6" r="2">
      <c t="s" s="2" r="B2">
        <v>2</v>
      </c>
      <c t="s" s="2" r="C2">
        <v>59</v>
      </c>
      <c t="s" s="2" r="D2">
        <v>2</v>
      </c>
      <c t="s" s="2" r="E2">
        <v>59</v>
      </c>
      <c t="s" s="2" r="F2">
        <v>188</v>
      </c>
    </row>
    <row spans="1:6" r="3">
      <c t="s" s="3" r="A3">
        <v>140</v>
      </c>
    </row>
    <row spans="1:6" r="4">
      <c t="n" s="5" r="A4">
        <v>2015</v>
      </c>
      <c t="n" s="7" r="B4">
        <v>621</v>
      </c>
      <c t="n" s="7" r="D4">
        <v>621</v>
      </c>
    </row>
    <row spans="1:6" r="5">
      <c t="n" s="5" r="A5">
        <v>2016</v>
      </c>
      <c t="n" s="5" r="B5">
        <v>1263</v>
      </c>
      <c t="n" s="5" r="D5">
        <v>1263</v>
      </c>
    </row>
    <row spans="1:6" r="6">
      <c t="n" s="5" r="A6">
        <v>2017</v>
      </c>
      <c t="n" s="5" r="B6">
        <v>1289</v>
      </c>
      <c t="n" s="5" r="D6">
        <v>1289</v>
      </c>
    </row>
    <row spans="1:6" r="7">
      <c t="n" s="5" r="A7">
        <v>2018</v>
      </c>
      <c t="n" s="5" r="B7">
        <v>1092</v>
      </c>
      <c t="n" s="5" r="D7">
        <v>1092</v>
      </c>
    </row>
    <row spans="1:6" r="8">
      <c t="s" s="4" r="A8">
        <v>189</v>
      </c>
      <c t="n" s="5" r="B8">
        <v>4265</v>
      </c>
      <c t="n" s="5" r="D8">
        <v>4265</v>
      </c>
    </row>
    <row spans="1:6" r="9">
      <c t="s" s="3" r="A9">
        <v>178</v>
      </c>
    </row>
    <row spans="1:6" r="10">
      <c t="s" s="4" r="A10">
        <v>190</v>
      </c>
      <c t="n" s="7" r="B10">
        <v>287</v>
      </c>
      <c t="n" s="7" r="C10">
        <v>287</v>
      </c>
      <c t="n" s="7" r="D10">
        <v>549</v>
      </c>
      <c t="n" s="7" r="E10">
        <v>574</v>
      </c>
    </row>
    <row spans="1:6" r="11">
      <c t="s" s="4" r="A11">
        <v>191</v>
      </c>
      <c t="n" s="7" r="F11">
        <v>28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9"/>
    <col customWidth="1" max="3" min="3" width="21"/>
  </cols>
  <sheetData>
    <row spans="1:3" r="1">
      <c t="s" s="1" r="A1">
        <v>192</v>
      </c>
      <c t="s" s="2" r="B1">
        <v>193</v>
      </c>
      <c t="s" s="2" r="C1">
        <v>194</v>
      </c>
    </row>
    <row spans="1:3" r="2">
      <c t="s" s="4" r="A2">
        <v>195</v>
      </c>
    </row>
    <row spans="1:3" r="3">
      <c t="s" s="3" r="A3">
        <v>196</v>
      </c>
    </row>
    <row spans="1:3" r="4">
      <c t="s" s="4" r="A4">
        <v>197</v>
      </c>
      <c t="n" s="7" r="C4">
        <v>500000</v>
      </c>
    </row>
    <row spans="1:3" r="5">
      <c t="s" s="4" r="A5">
        <v>198</v>
      </c>
    </row>
    <row spans="1:3" r="6">
      <c t="s" s="3" r="A6">
        <v>196</v>
      </c>
    </row>
    <row spans="1:3" r="7">
      <c t="s" s="4" r="A7">
        <v>199</v>
      </c>
      <c t="n" s="5" r="B7">
        <v>2</v>
      </c>
    </row>
    <row spans="1:3" r="8">
      <c t="s" s="4" r="A8">
        <v>200</v>
      </c>
      <c t="n" s="5" r="B8">
        <v>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01</v>
      </c>
      <c t="s" s="2" r="B1">
        <v>2</v>
      </c>
      <c t="s" s="2" r="C1">
        <v>25</v>
      </c>
    </row>
    <row spans="1:3" r="2">
      <c t="s" s="3" r="A2">
        <v>115</v>
      </c>
    </row>
    <row spans="1:3" r="3">
      <c t="s" s="4" r="A3">
        <v>202</v>
      </c>
      <c t="n" s="7" r="B3">
        <v>563</v>
      </c>
    </row>
    <row spans="1:3" r="4">
      <c t="s" s="4" r="A4">
        <v>203</v>
      </c>
      <c t="n" s="5" r="B4">
        <v>133</v>
      </c>
      <c t="n" s="7" r="C4">
        <v>360</v>
      </c>
    </row>
    <row spans="1:3" r="5">
      <c t="s" s="4" r="A5">
        <v>204</v>
      </c>
      <c t="n" s="5" r="B5">
        <v>35</v>
      </c>
      <c t="n" s="5" r="C5">
        <v>49</v>
      </c>
    </row>
    <row spans="1:3" r="6">
      <c t="s" s="4" r="A6">
        <v>205</v>
      </c>
      <c t="n" s="5" r="B6">
        <v>438</v>
      </c>
      <c t="n" s="5" r="C6">
        <v>505</v>
      </c>
    </row>
    <row spans="1:3" r="7">
      <c t="s" s="4" r="A7">
        <v>206</v>
      </c>
      <c t="n" s="5" r="B7">
        <v>181</v>
      </c>
      <c t="n" s="5" r="C7">
        <v>72</v>
      </c>
    </row>
    <row spans="1:3" r="8">
      <c t="s" s="4" r="A8">
        <v>207</v>
      </c>
      <c t="n" s="5" r="B8">
        <v>59</v>
      </c>
      <c t="n" s="5" r="C8">
        <v>58</v>
      </c>
    </row>
    <row spans="1:3" r="9">
      <c t="s" s="4" r="A9">
        <v>208</v>
      </c>
      <c t="n" s="7" r="B9">
        <v>1409</v>
      </c>
      <c t="n" s="7" r="C9">
        <v>104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s>
  <sheetData>
    <row spans="1:4" r="1">
      <c t="s" s="1" r="A1">
        <v>209</v>
      </c>
      <c t="s" s="2" r="B1">
        <v>210</v>
      </c>
      <c t="s" s="2" r="C1">
        <v>58</v>
      </c>
    </row>
    <row spans="1:4" r="2">
      <c t="s" s="2" r="B2">
        <v>211</v>
      </c>
      <c t="s" s="2" r="C2">
        <v>212</v>
      </c>
      <c t="s" s="2" r="D2">
        <v>25</v>
      </c>
    </row>
    <row spans="1:4" r="3">
      <c t="s" s="3" r="A3">
        <v>213</v>
      </c>
    </row>
    <row spans="1:4" r="4">
      <c t="n" s="5" r="A4">
        <v>2014</v>
      </c>
      <c t="n" s="7" r="D4">
        <v>18</v>
      </c>
    </row>
    <row spans="1:4" r="5">
      <c t="s" s="3" r="A5">
        <v>214</v>
      </c>
    </row>
    <row spans="1:4" r="6">
      <c t="s" s="4" r="A6">
        <v>215</v>
      </c>
      <c t="n" s="7" r="C6">
        <v>150</v>
      </c>
    </row>
    <row spans="1:4" r="7">
      <c t="s" s="4" r="A7">
        <v>216</v>
      </c>
    </row>
    <row spans="1:4" r="8">
      <c t="s" s="3" r="A8">
        <v>217</v>
      </c>
    </row>
    <row spans="1:4" r="9">
      <c t="s" s="4" r="A9">
        <v>218</v>
      </c>
      <c t="n" s="7" r="B9">
        <v>150</v>
      </c>
    </row>
    <row spans="1:4" r="10">
      <c t="s" s="4" r="A10">
        <v>219</v>
      </c>
      <c t="n" s="7" r="B10">
        <v>159</v>
      </c>
    </row>
    <row spans="1:4" r="11">
      <c t="s" s="4" r="A11">
        <v>220</v>
      </c>
      <c t="s" s="4" r="B11">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5"/>
    <col customWidth="1" max="6" min="6" width="14"/>
  </cols>
  <sheetData>
    <row spans="1:6" r="1">
      <c t="s" s="1" r="A1">
        <v>222</v>
      </c>
      <c t="s" s="2" r="B1">
        <v>210</v>
      </c>
      <c t="s" s="2" r="C1">
        <v>58</v>
      </c>
      <c t="s" s="2" r="E1">
        <v>1</v>
      </c>
    </row>
    <row spans="1:6" r="2">
      <c t="s" s="2" r="B2">
        <v>223</v>
      </c>
      <c t="s" s="2" r="C2">
        <v>2</v>
      </c>
      <c t="s" s="2" r="D2">
        <v>59</v>
      </c>
      <c t="s" s="2" r="E2">
        <v>2</v>
      </c>
      <c t="s" s="2" r="F2">
        <v>59</v>
      </c>
    </row>
    <row spans="1:6" r="3">
      <c t="s" s="4" r="A3">
        <v>224</v>
      </c>
    </row>
    <row spans="1:6" r="4">
      <c t="s" s="3" r="A4">
        <v>225</v>
      </c>
    </row>
    <row spans="1:6" r="5">
      <c t="s" s="4" r="A5">
        <v>67</v>
      </c>
      <c t="n" s="7" r="C5">
        <v>31</v>
      </c>
      <c t="n" s="7" r="D5">
        <v>32</v>
      </c>
      <c t="n" s="7" r="E5">
        <v>62</v>
      </c>
      <c t="n" s="7" r="F5">
        <v>63</v>
      </c>
    </row>
    <row spans="1:6" r="6">
      <c t="s" s="4" r="A6">
        <v>226</v>
      </c>
    </row>
    <row spans="1:6" r="7">
      <c t="s" s="3" r="A7">
        <v>225</v>
      </c>
    </row>
    <row spans="1:6" r="8">
      <c t="s" s="4" r="A8">
        <v>227</v>
      </c>
      <c t="n" s="7" r="B8">
        <v>2000</v>
      </c>
    </row>
    <row spans="1:6" r="9">
      <c t="s" s="4" r="A9">
        <v>228</v>
      </c>
      <c t="n" s="7" r="C9">
        <v>2</v>
      </c>
      <c t="n" s="7" r="E9">
        <v>2</v>
      </c>
    </row>
    <row spans="1:6" r="10">
      <c t="s" s="3" r="A10">
        <v>229</v>
      </c>
    </row>
    <row spans="1:6" r="11">
      <c t="s" s="4" r="A11">
        <v>230</v>
      </c>
      <c t="n" s="7" r="B11">
        <v>200</v>
      </c>
    </row>
    <row spans="1:6" r="12">
      <c t="s" s="4" r="A12">
        <v>231</v>
      </c>
      <c t="s" s="4" r="C12">
        <v>232</v>
      </c>
      <c t="s" s="4" r="E12">
        <v>232</v>
      </c>
    </row>
    <row spans="1:6" r="13">
      <c t="s" s="4" r="A13">
        <v>233</v>
      </c>
      <c t="s" s="4" r="C13">
        <v>234</v>
      </c>
    </row>
    <row spans="1:6" r="14">
      <c t="s" s="4" r="A14">
        <v>235</v>
      </c>
      <c t="s" s="4" r="C14">
        <v>236</v>
      </c>
    </row>
    <row spans="1:6" r="15">
      <c t="s" s="4" r="A15">
        <v>237</v>
      </c>
      <c t="n" s="7" r="C15">
        <v>41</v>
      </c>
    </row>
    <row spans="1:6" r="16">
      <c t="s" s="4" r="A16">
        <v>238</v>
      </c>
      <c t="s" s="4" r="C16">
        <v>239</v>
      </c>
    </row>
    <row spans="1:6" r="17">
      <c t="s" s="4" r="A17">
        <v>240</v>
      </c>
      <c t="n" s="7" r="C17">
        <v>250</v>
      </c>
      <c t="n" s="7" r="E17">
        <v>250</v>
      </c>
    </row>
    <row spans="1:6" r="18">
      <c t="s" s="4" r="A18">
        <v>241</v>
      </c>
      <c t="n" s="5" r="C18">
        <v>396</v>
      </c>
      <c t="n" s="5" r="E18">
        <v>396</v>
      </c>
    </row>
    <row spans="1:6" r="19">
      <c t="s" s="4" r="A19">
        <v>242</v>
      </c>
      <c t="n" s="5" r="C19">
        <v>423</v>
      </c>
      <c t="n" s="5" r="E19">
        <v>423</v>
      </c>
    </row>
    <row spans="1:6" r="20">
      <c t="s" s="4" r="A20">
        <v>243</v>
      </c>
      <c t="n" s="5" r="C20">
        <v>451</v>
      </c>
      <c t="n" s="5" r="E20">
        <v>451</v>
      </c>
    </row>
    <row spans="1:6" r="21">
      <c t="s" s="4" r="A21">
        <v>244</v>
      </c>
      <c t="n" s="7" r="C21">
        <v>400</v>
      </c>
      <c t="n" s="7" r="E21">
        <v>400</v>
      </c>
    </row>
    <row spans="1:6" r="22">
      <c t="s" s="4" r="A22">
        <v>245</v>
      </c>
    </row>
    <row spans="1:6" r="23">
      <c t="s" s="3" r="A23">
        <v>225</v>
      </c>
    </row>
    <row spans="1:6" r="24">
      <c t="s" s="4" r="A24">
        <v>246</v>
      </c>
      <c t="n" s="5" r="B24">
        <v>9037</v>
      </c>
    </row>
    <row spans="1:6" r="25">
      <c t="s" s="4" r="A25">
        <v>247</v>
      </c>
      <c t="s" s="4" r="B25">
        <v>248</v>
      </c>
    </row>
    <row spans="1:6" r="26">
      <c t="s" s="4" r="A26">
        <v>249</v>
      </c>
      <c t="n" s="9" r="B26">
        <v>6.64</v>
      </c>
    </row>
    <row spans="1:6" r="27">
      <c t="s" s="3" r="A27">
        <v>229</v>
      </c>
    </row>
    <row spans="1:6" r="28">
      <c t="s" s="4" r="A28">
        <v>250</v>
      </c>
      <c t="n" s="7" r="B28">
        <v>32</v>
      </c>
    </row>
    <row spans="1:6" r="29">
      <c t="s" s="4" r="A29">
        <v>251</v>
      </c>
      <c t="s" s="4" r="B29">
        <v>248</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spans="1:6" r="1">
      <c t="s" s="1" r="A1">
        <v>252</v>
      </c>
      <c t="s" s="2" r="B1">
        <v>51</v>
      </c>
      <c t="s" s="2" r="C1">
        <v>253</v>
      </c>
      <c t="s" s="2" r="D1">
        <v>2</v>
      </c>
      <c t="s" s="2" r="E1">
        <v>59</v>
      </c>
      <c t="s" s="2" r="F1">
        <v>25</v>
      </c>
    </row>
    <row spans="1:6" r="2">
      <c t="s" s="3" r="A2">
        <v>254</v>
      </c>
    </row>
    <row spans="1:6" r="3">
      <c t="s" s="4" r="A3">
        <v>54</v>
      </c>
      <c t="n" s="5" r="D3">
        <v>50000000</v>
      </c>
      <c t="n" s="5" r="F3">
        <v>50000000</v>
      </c>
    </row>
    <row spans="1:6" r="4">
      <c t="s" s="4" r="A4">
        <v>53</v>
      </c>
      <c t="n" s="8" r="B4">
        <v>1e-05</v>
      </c>
      <c t="n" s="8" r="D4">
        <v>1e-05</v>
      </c>
      <c t="n" s="8" r="F4">
        <v>1e-05</v>
      </c>
    </row>
    <row spans="1:6" r="5">
      <c t="s" s="4" r="A5">
        <v>55</v>
      </c>
      <c t="n" s="5" r="D5">
        <v>26856177</v>
      </c>
      <c t="n" s="5" r="F5">
        <v>23453000</v>
      </c>
    </row>
    <row spans="1:6" r="6">
      <c t="s" s="4" r="A6">
        <v>56</v>
      </c>
      <c t="n" s="5" r="D6">
        <v>26011852</v>
      </c>
      <c t="n" s="5" r="F6">
        <v>23453000</v>
      </c>
    </row>
    <row spans="1:6" r="7">
      <c t="s" s="3" r="A7">
        <v>255</v>
      </c>
    </row>
    <row spans="1:6" r="8">
      <c t="s" s="4" r="A8">
        <v>90</v>
      </c>
      <c t="n" s="7" r="D8">
        <v>978</v>
      </c>
      <c t="n" s="7" r="E8">
        <v>130</v>
      </c>
    </row>
    <row spans="1:6" r="9">
      <c t="s" s="4" r="A9">
        <v>93</v>
      </c>
      <c t="n" s="5" r="D9">
        <v>6865</v>
      </c>
    </row>
    <row spans="1:6" r="10">
      <c t="s" s="4" r="A10">
        <v>256</v>
      </c>
      <c t="n" s="7" r="D10">
        <v>105</v>
      </c>
    </row>
    <row spans="1:6" r="11">
      <c t="s" s="4" r="A11">
        <v>257</v>
      </c>
      <c t="n" s="5" r="B11">
        <v>1514</v>
      </c>
    </row>
    <row spans="1:6" r="12">
      <c t="s" s="4" r="A12">
        <v>258</v>
      </c>
    </row>
    <row spans="1:6" r="13">
      <c t="s" s="3" r="A13">
        <v>255</v>
      </c>
    </row>
    <row spans="1:6" r="14">
      <c t="s" s="4" r="A14">
        <v>259</v>
      </c>
      <c t="n" s="5" r="D14">
        <v>188745</v>
      </c>
    </row>
    <row spans="1:6" r="15">
      <c t="s" s="4" r="A15">
        <v>260</v>
      </c>
      <c t="n" s="5" r="D15">
        <v>44921</v>
      </c>
    </row>
    <row spans="1:6" r="16">
      <c t="s" s="4" r="A16">
        <v>261</v>
      </c>
      <c t="n" s="5" r="D16">
        <v>13695</v>
      </c>
    </row>
    <row spans="1:6" r="17">
      <c t="s" s="4" r="A17">
        <v>262</v>
      </c>
      <c t="n" s="5" r="D17">
        <v>175050</v>
      </c>
    </row>
    <row spans="1:6" r="18">
      <c t="s" s="4" r="A18">
        <v>90</v>
      </c>
      <c t="n" s="7" r="D18">
        <v>978</v>
      </c>
    </row>
    <row spans="1:6" r="19">
      <c t="s" s="4" r="A19">
        <v>263</v>
      </c>
      <c t="n" s="5" r="D19">
        <v>1205225</v>
      </c>
    </row>
    <row spans="1:6" r="20">
      <c t="s" s="4" r="A20">
        <v>264</v>
      </c>
      <c t="n" s="5" r="D20">
        <v>18946</v>
      </c>
    </row>
    <row spans="1:6" r="21">
      <c t="s" s="4" r="A21">
        <v>265</v>
      </c>
      <c t="n" s="5" r="D21">
        <v>11368</v>
      </c>
    </row>
    <row spans="1:6" r="22">
      <c t="s" s="4" r="A22">
        <v>266</v>
      </c>
      <c t="n" s="5" r="D22">
        <v>1193857</v>
      </c>
    </row>
    <row spans="1:6" r="23">
      <c t="s" s="4" r="A23">
        <v>267</v>
      </c>
      <c t="n" s="5" r="D23">
        <v>7694</v>
      </c>
    </row>
    <row spans="1:6" r="24">
      <c t="s" s="4" r="A24">
        <v>268</v>
      </c>
    </row>
    <row spans="1:6" r="25">
      <c t="s" s="3" r="A25">
        <v>255</v>
      </c>
    </row>
    <row spans="1:6" r="26">
      <c t="s" s="4" r="A26">
        <v>269</v>
      </c>
      <c t="n" s="5" r="C26">
        <v>2000000</v>
      </c>
    </row>
    <row spans="1:6" r="27">
      <c t="s" s="4" r="A27">
        <v>270</v>
      </c>
      <c t="n" s="7" r="C27">
        <v>1103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s>
  <sheetData>
    <row spans="1:7" r="1">
      <c t="s" s="1" r="A1">
        <v>271</v>
      </c>
      <c t="s" s="2" r="B1">
        <v>2</v>
      </c>
      <c t="s" s="2" r="C1">
        <v>272</v>
      </c>
      <c t="s" s="2" r="D1">
        <v>2</v>
      </c>
      <c t="s" s="2" r="E1">
        <v>2</v>
      </c>
      <c t="s" s="2" r="F1">
        <v>59</v>
      </c>
      <c t="s" s="2" r="G1">
        <v>25</v>
      </c>
    </row>
    <row spans="1:7" r="2">
      <c t="s" s="3" r="A2">
        <v>273</v>
      </c>
    </row>
    <row spans="1:7" r="3">
      <c t="s" s="4" r="A3">
        <v>274</v>
      </c>
      <c t="n" s="5" r="B3">
        <v>2473417</v>
      </c>
      <c t="n" s="5" r="D3">
        <v>2473417</v>
      </c>
      <c t="n" s="5" r="E3">
        <v>2473417</v>
      </c>
      <c t="n" s="5" r="G3">
        <v>2606737</v>
      </c>
    </row>
    <row spans="1:7" r="4">
      <c t="s" s="4" r="A4">
        <v>275</v>
      </c>
      <c t="n" s="5" r="B4">
        <v>4322355</v>
      </c>
      <c t="n" s="5" r="D4">
        <v>4322355</v>
      </c>
      <c t="n" s="5" r="E4">
        <v>4322355</v>
      </c>
    </row>
    <row spans="1:7" r="5">
      <c t="s" s="4" r="A5">
        <v>276</v>
      </c>
      <c t="s" s="4" r="E5">
        <v>277</v>
      </c>
    </row>
    <row spans="1:7" r="6">
      <c t="s" s="4" r="A6">
        <v>278</v>
      </c>
      <c t="s" s="4" r="E6">
        <v>279</v>
      </c>
    </row>
    <row spans="1:7" r="7">
      <c t="s" s="4" r="A7">
        <v>280</v>
      </c>
    </row>
    <row spans="1:7" r="8">
      <c t="s" s="3" r="A8">
        <v>273</v>
      </c>
    </row>
    <row spans="1:7" r="9">
      <c t="s" s="4" r="A9">
        <v>281</v>
      </c>
      <c t="n" s="7" r="E9">
        <v>2241000</v>
      </c>
      <c t="n" s="7" r="F9">
        <v>1596000</v>
      </c>
    </row>
    <row spans="1:7" r="10">
      <c t="s" s="4" r="A10">
        <v>282</v>
      </c>
      <c t="s" s="4" r="B10">
        <v>283</v>
      </c>
    </row>
    <row spans="1:7" r="11">
      <c t="s" s="4" r="A11">
        <v>278</v>
      </c>
      <c t="s" s="4" r="E11">
        <v>284</v>
      </c>
    </row>
    <row spans="1:7" r="12">
      <c t="s" s="4" r="A12">
        <v>285</v>
      </c>
    </row>
    <row spans="1:7" r="13">
      <c t="s" s="3" r="A13">
        <v>273</v>
      </c>
    </row>
    <row spans="1:7" r="14">
      <c t="s" s="4" r="A14">
        <v>274</v>
      </c>
      <c t="n" s="5" r="B14">
        <v>368159</v>
      </c>
      <c t="n" s="5" r="D14">
        <v>368159</v>
      </c>
      <c t="n" s="5" r="E14">
        <v>368159</v>
      </c>
    </row>
    <row spans="1:7" r="15">
      <c t="s" s="4" r="A15">
        <v>286</v>
      </c>
      <c t="n" s="5" r="B15">
        <v>0</v>
      </c>
      <c t="n" s="5" r="D15">
        <v>0</v>
      </c>
      <c t="n" s="5" r="E15">
        <v>0</v>
      </c>
    </row>
    <row spans="1:7" r="16">
      <c t="s" s="4" r="A16">
        <v>287</v>
      </c>
    </row>
    <row spans="1:7" r="17">
      <c t="s" s="3" r="A17">
        <v>273</v>
      </c>
    </row>
    <row spans="1:7" r="18">
      <c t="s" s="4" r="A18">
        <v>274</v>
      </c>
      <c t="n" s="5" r="B18">
        <v>2105258</v>
      </c>
      <c t="n" s="5" r="D18">
        <v>2105258</v>
      </c>
      <c t="n" s="5" r="E18">
        <v>2105258</v>
      </c>
    </row>
    <row spans="1:7" r="19">
      <c t="s" s="4" r="A19">
        <v>286</v>
      </c>
      <c t="n" s="5" r="B19">
        <v>0</v>
      </c>
      <c t="n" s="5" r="D19">
        <v>0</v>
      </c>
      <c t="n" s="5" r="E19">
        <v>0</v>
      </c>
    </row>
    <row spans="1:7" r="20">
      <c t="s" s="4" r="A20">
        <v>275</v>
      </c>
      <c t="n" s="5" r="B20">
        <v>322355</v>
      </c>
      <c t="n" s="5" r="D20">
        <v>322355</v>
      </c>
      <c t="n" s="5" r="E20">
        <v>322355</v>
      </c>
    </row>
    <row spans="1:7" r="21">
      <c t="s" s="4" r="A21">
        <v>276</v>
      </c>
      <c t="s" s="4" r="D21">
        <v>283</v>
      </c>
    </row>
    <row spans="1:7" r="22">
      <c t="s" s="4" r="A22">
        <v>288</v>
      </c>
    </row>
    <row spans="1:7" r="23">
      <c t="s" s="3" r="A23">
        <v>273</v>
      </c>
    </row>
    <row spans="1:7" r="24">
      <c t="s" s="4" r="A24">
        <v>275</v>
      </c>
      <c t="n" s="5" r="B24">
        <v>4000000</v>
      </c>
      <c t="n" s="5" r="D24">
        <v>4000000</v>
      </c>
      <c t="n" s="5" r="E24">
        <v>4000000</v>
      </c>
    </row>
    <row spans="1:7" r="25">
      <c t="s" s="4" r="A25">
        <v>289</v>
      </c>
    </row>
    <row spans="1:7" r="26">
      <c t="s" s="3" r="A26">
        <v>273</v>
      </c>
    </row>
    <row spans="1:7" r="27">
      <c t="s" s="4" r="A27">
        <v>290</v>
      </c>
      <c t="n" s="7" r="C27">
        <v>187500</v>
      </c>
    </row>
    <row spans="1:7" r="28">
      <c t="s" s="4" r="A28">
        <v>291</v>
      </c>
      <c t="n" s="5" r="C28">
        <v>12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16"/>
  </cols>
  <sheetData>
    <row spans="1:2" r="1">
      <c t="s" s="1" r="A1">
        <v>292</v>
      </c>
      <c t="s" s="2" r="B1">
        <v>189</v>
      </c>
    </row>
    <row spans="1:2" r="2">
      <c t="s" s="3" r="A2">
        <v>293</v>
      </c>
    </row>
    <row spans="1:2" r="3">
      <c t="s" s="4" r="A3">
        <v>294</v>
      </c>
      <c t="s" s="4" r="B3">
        <v>295</v>
      </c>
    </row>
    <row spans="1:2" r="4">
      <c t="s" s="4" r="A4">
        <v>296</v>
      </c>
      <c t="s" s="4" r="B4">
        <v>297</v>
      </c>
    </row>
    <row spans="1:2" r="5">
      <c t="s" s="4" r="A5">
        <v>298</v>
      </c>
      <c t="s" s="4" r="B5">
        <v>277</v>
      </c>
    </row>
    <row spans="1:2" r="6">
      <c t="s" s="4" r="A6">
        <v>299</v>
      </c>
      <c t="s" s="4" r="B6">
        <v>3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5"/>
  </cols>
  <sheetData>
    <row spans="1:2" r="1">
      <c t="s" s="1" r="A1">
        <v>301</v>
      </c>
      <c t="s" s="2" r="B1">
        <v>189</v>
      </c>
    </row>
    <row spans="1:2" r="2">
      <c t="s" s="3" r="A2">
        <v>302</v>
      </c>
    </row>
    <row spans="1:2" r="3">
      <c t="s" s="4" r="A3">
        <v>303</v>
      </c>
      <c t="n" s="5" r="B3">
        <v>2606737</v>
      </c>
    </row>
    <row spans="1:2" r="4">
      <c t="s" s="4" r="A4">
        <v>304</v>
      </c>
      <c t="n" s="5" r="B4">
        <v>146249</v>
      </c>
    </row>
    <row spans="1:2" r="5">
      <c t="s" s="4" r="A5">
        <v>305</v>
      </c>
      <c t="n" s="5" r="B5">
        <v>-59599</v>
      </c>
    </row>
    <row spans="1:2" r="6">
      <c t="s" s="4" r="A6">
        <v>306</v>
      </c>
      <c t="n" s="5" r="B6">
        <v>-219970</v>
      </c>
    </row>
    <row spans="1:2" r="7">
      <c t="s" s="4" r="A7">
        <v>307</v>
      </c>
      <c t="n" s="5" r="B7">
        <v>2473417</v>
      </c>
    </row>
    <row spans="1:2" r="8">
      <c t="s" s="4" r="A8">
        <v>308</v>
      </c>
      <c t="n" s="5" r="B8">
        <v>1154371</v>
      </c>
    </row>
    <row spans="1:2" r="9">
      <c t="s" s="3" r="A9">
        <v>309</v>
      </c>
    </row>
    <row spans="1:2" r="10">
      <c t="s" s="4" r="A10">
        <v>310</v>
      </c>
      <c t="n" s="9" r="B10">
        <v>6.58</v>
      </c>
    </row>
    <row spans="1:2" r="11">
      <c t="s" s="4" r="A11">
        <v>311</v>
      </c>
      <c t="n" s="10" r="B11">
        <v>12.51</v>
      </c>
    </row>
    <row spans="1:2" r="12">
      <c t="s" s="4" r="A12">
        <v>312</v>
      </c>
      <c t="n" s="10" r="B12">
        <v>9.460000000000001</v>
      </c>
    </row>
    <row spans="1:2" r="13">
      <c t="s" s="4" r="A13">
        <v>313</v>
      </c>
      <c t="n" s="10" r="B13">
        <v>6.24</v>
      </c>
    </row>
    <row spans="1:2" r="14">
      <c t="s" s="4" r="A14">
        <v>314</v>
      </c>
      <c t="n" s="10" r="B14">
        <v>6.88</v>
      </c>
    </row>
    <row spans="1:2" r="15">
      <c t="s" s="4" r="A15">
        <v>315</v>
      </c>
      <c t="n" s="9" r="B15">
        <v>5.93</v>
      </c>
    </row>
    <row spans="1:2" r="16">
      <c t="s" s="3" r="A16">
        <v>316</v>
      </c>
    </row>
    <row spans="1:2" r="17">
      <c t="s" s="4" r="A17">
        <v>317</v>
      </c>
      <c t="s" s="4" r="B17">
        <v>318</v>
      </c>
    </row>
    <row spans="1:2" r="18">
      <c t="s" s="4" r="A18">
        <v>319</v>
      </c>
      <c t="s" s="4" r="B18">
        <v>279</v>
      </c>
    </row>
    <row spans="1:2" r="19">
      <c t="s" s="4" r="A19">
        <v>320</v>
      </c>
      <c t="n" s="7" r="B19">
        <v>23002</v>
      </c>
    </row>
    <row spans="1:2" r="20">
      <c t="s" s="4" r="A20">
        <v>321</v>
      </c>
      <c t="n" s="7" r="B20">
        <v>11825</v>
      </c>
    </row>
    <row spans="1:2" r="21">
      <c t="s" s="3" r="A21">
        <v>322</v>
      </c>
    </row>
    <row spans="1:2" r="22">
      <c t="s" s="4" r="A22">
        <v>323</v>
      </c>
      <c t="n" s="9" r="B22">
        <v>10.64</v>
      </c>
    </row>
    <row spans="1:2" r="23">
      <c t="s" s="4" r="A23">
        <v>324</v>
      </c>
      <c t="n" s="7" r="B23">
        <v>2907</v>
      </c>
    </row>
    <row spans="1:2" r="24">
      <c t="s" s="4" r="A24">
        <v>325</v>
      </c>
      <c t="n" s="7" r="B24">
        <v>5613</v>
      </c>
    </row>
    <row spans="1:2" r="25">
      <c t="s" s="4" r="A25">
        <v>326</v>
      </c>
      <c t="s" s="4" r="B25">
        <v>3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57</v>
      </c>
      <c t="s" s="2" r="B1">
        <v>58</v>
      </c>
      <c t="s" s="2" r="D1">
        <v>1</v>
      </c>
    </row>
    <row spans="1:5" r="2">
      <c t="s" s="2" r="B2">
        <v>2</v>
      </c>
      <c t="s" s="2" r="C2">
        <v>59</v>
      </c>
      <c t="s" s="2" r="D2">
        <v>2</v>
      </c>
      <c t="s" s="2" r="E2">
        <v>59</v>
      </c>
    </row>
    <row spans="1:5" r="3">
      <c t="s" s="3" r="A3">
        <v>60</v>
      </c>
    </row>
    <row spans="1:5" r="4">
      <c t="s" s="4" r="A4">
        <v>61</v>
      </c>
      <c t="n" s="7" r="B4">
        <v>2546</v>
      </c>
      <c t="n" s="7" r="C4">
        <v>3051</v>
      </c>
      <c t="n" s="7" r="D4">
        <v>4849</v>
      </c>
      <c t="n" s="7" r="E4">
        <v>6293</v>
      </c>
    </row>
    <row spans="1:5" r="5">
      <c t="s" s="4" r="A5">
        <v>62</v>
      </c>
      <c t="n" s="5" r="B5">
        <v>3214</v>
      </c>
      <c t="n" s="5" r="C5">
        <v>1688</v>
      </c>
      <c t="n" s="5" r="D5">
        <v>6422</v>
      </c>
      <c t="n" s="5" r="E5">
        <v>3517</v>
      </c>
    </row>
    <row spans="1:5" r="6">
      <c t="s" s="4" r="A6">
        <v>63</v>
      </c>
      <c t="n" s="5" r="B6">
        <v>5760</v>
      </c>
      <c t="n" s="5" r="C6">
        <v>4739</v>
      </c>
      <c t="n" s="5" r="D6">
        <v>11271</v>
      </c>
      <c t="n" s="5" r="E6">
        <v>9810</v>
      </c>
    </row>
    <row spans="1:5" r="7">
      <c t="s" s="4" r="A7">
        <v>64</v>
      </c>
      <c t="n" s="5" r="B7">
        <v>-5760</v>
      </c>
      <c t="n" s="5" r="C7">
        <v>-4739</v>
      </c>
      <c t="n" s="5" r="D7">
        <v>-11271</v>
      </c>
      <c t="n" s="5" r="E7">
        <v>-9810</v>
      </c>
    </row>
    <row spans="1:5" r="8">
      <c t="s" s="3" r="A8">
        <v>65</v>
      </c>
    </row>
    <row spans="1:5" r="9">
      <c t="s" s="4" r="A9">
        <v>66</v>
      </c>
      <c t="n" s="5" r="B9">
        <v>2</v>
      </c>
      <c t="n" s="5" r="C9">
        <v>1</v>
      </c>
      <c t="n" s="5" r="D9">
        <v>3</v>
      </c>
      <c t="n" s="5" r="E9">
        <v>2</v>
      </c>
    </row>
    <row spans="1:5" r="10">
      <c t="s" s="4" r="A10">
        <v>67</v>
      </c>
      <c t="n" s="5" r="B10">
        <v>-32</v>
      </c>
      <c t="n" s="5" r="C10">
        <v>-35</v>
      </c>
      <c t="n" s="5" r="D10">
        <v>-66</v>
      </c>
      <c t="n" s="5" r="E10">
        <v>-68</v>
      </c>
    </row>
    <row spans="1:5" r="11">
      <c t="s" s="4" r="A11">
        <v>68</v>
      </c>
      <c t="n" s="5" r="B11">
        <v>-4653</v>
      </c>
      <c t="n" s="5" r="C11">
        <v>1127</v>
      </c>
      <c t="n" s="5" r="D11">
        <v>-14940</v>
      </c>
      <c t="n" s="5" r="E11">
        <v>1127</v>
      </c>
    </row>
    <row spans="1:5" r="12">
      <c t="s" s="4" r="A12">
        <v>69</v>
      </c>
      <c t="n" s="5" r="B12">
        <v>-4683</v>
      </c>
      <c t="n" s="5" r="C12">
        <v>1093</v>
      </c>
      <c t="n" s="5" r="D12">
        <v>-15003</v>
      </c>
      <c t="n" s="5" r="E12">
        <v>1061</v>
      </c>
    </row>
    <row spans="1:5" r="13">
      <c t="s" s="4" r="A13">
        <v>70</v>
      </c>
      <c t="n" s="7" r="B13">
        <v>-10443</v>
      </c>
      <c t="n" s="7" r="C13">
        <v>-3646</v>
      </c>
      <c t="n" s="7" r="D13">
        <v>-26273</v>
      </c>
      <c t="n" s="7" r="E13">
        <v>-8749</v>
      </c>
    </row>
    <row spans="1:5" r="14">
      <c t="s" s="4" r="A14">
        <v>71</v>
      </c>
      <c t="n" s="9" r="B14">
        <v>-0.39</v>
      </c>
      <c t="n" s="9" r="C14">
        <v>-0.17</v>
      </c>
      <c t="n" s="9" r="D14">
        <v>-1.02</v>
      </c>
      <c t="n" s="9" r="E14">
        <v>-0.45</v>
      </c>
    </row>
    <row spans="1:5" r="15">
      <c t="s" s="4" r="A15">
        <v>72</v>
      </c>
      <c t="n" s="9" r="B15">
        <v>-0.39</v>
      </c>
      <c t="n" s="9" r="C15">
        <v>-0.17</v>
      </c>
      <c t="n" s="9" r="D15">
        <v>-1.02</v>
      </c>
      <c t="n" s="9" r="E15">
        <v>-0.45</v>
      </c>
    </row>
    <row spans="1:5" r="16">
      <c t="s" s="4" r="A16">
        <v>73</v>
      </c>
      <c t="n" s="5" r="B16">
        <v>26508170</v>
      </c>
      <c t="n" s="5" r="C16">
        <v>21821355</v>
      </c>
      <c t="n" s="5" r="D16">
        <v>25713438</v>
      </c>
      <c t="n" s="5" r="E16">
        <v>19561455</v>
      </c>
    </row>
    <row spans="1:5" r="17">
      <c t="s" s="4" r="A17">
        <v>74</v>
      </c>
      <c t="n" s="5" r="B17">
        <v>26508170</v>
      </c>
      <c t="n" s="5" r="C17">
        <v>21821355</v>
      </c>
      <c t="n" s="5" r="D17">
        <v>25713438</v>
      </c>
      <c t="n" s="5" r="E17">
        <v>195614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57"/>
    <col customWidth="1" max="2" min="2" width="24"/>
  </cols>
  <sheetData>
    <row spans="1:2" r="1">
      <c t="s" s="1" r="A1">
        <v>328</v>
      </c>
      <c t="s" s="2" r="B1">
        <v>189</v>
      </c>
    </row>
    <row spans="1:2" r="2">
      <c t="s" s="3" r="A2">
        <v>329</v>
      </c>
    </row>
    <row spans="1:2" r="3">
      <c t="s" s="4" r="A3">
        <v>330</v>
      </c>
      <c t="n" s="5" r="B3">
        <v>1339453</v>
      </c>
    </row>
    <row spans="1:2" r="4">
      <c t="s" s="4" r="A4">
        <v>331</v>
      </c>
      <c t="n" s="9" r="B4">
        <v>5.71</v>
      </c>
    </row>
    <row spans="1:2" r="5">
      <c t="s" s="4" r="A5">
        <v>332</v>
      </c>
      <c t="s" s="4" r="B5">
        <v>333</v>
      </c>
    </row>
    <row spans="1:2" r="6">
      <c t="s" s="4" r="A6">
        <v>334</v>
      </c>
    </row>
    <row spans="1:2" r="7">
      <c t="s" s="3" r="A7">
        <v>329</v>
      </c>
    </row>
    <row spans="1:2" r="8">
      <c t="s" s="4" r="A8">
        <v>335</v>
      </c>
      <c t="n" s="5" r="B8">
        <v>2010</v>
      </c>
    </row>
    <row spans="1:2" r="9">
      <c t="s" s="4" r="A9">
        <v>330</v>
      </c>
      <c t="n" s="5" r="B9">
        <v>364752</v>
      </c>
    </row>
    <row spans="1:2" r="10">
      <c t="s" s="4" r="A10">
        <v>336</v>
      </c>
      <c t="n" s="9" r="B10">
        <v>5.6</v>
      </c>
    </row>
    <row spans="1:2" r="11">
      <c t="s" s="4" r="A11">
        <v>337</v>
      </c>
    </row>
    <row spans="1:2" r="12">
      <c t="s" s="3" r="A12">
        <v>329</v>
      </c>
    </row>
    <row spans="1:2" r="13">
      <c t="s" s="4" r="A13">
        <v>338</v>
      </c>
      <c t="s" s="4" r="B13">
        <v>339</v>
      </c>
    </row>
    <row spans="1:2" r="14">
      <c t="s" s="4" r="A14">
        <v>340</v>
      </c>
    </row>
    <row spans="1:2" r="15">
      <c t="s" s="3" r="A15">
        <v>329</v>
      </c>
    </row>
    <row spans="1:2" r="16">
      <c t="s" s="4" r="A16">
        <v>335</v>
      </c>
      <c t="n" s="5" r="B16">
        <v>2010</v>
      </c>
    </row>
    <row spans="1:2" r="17">
      <c t="s" s="4" r="A17">
        <v>330</v>
      </c>
      <c t="n" s="5" r="B17">
        <v>322543</v>
      </c>
    </row>
    <row spans="1:2" r="18">
      <c t="s" s="4" r="A18">
        <v>336</v>
      </c>
      <c t="n" s="7" r="B18">
        <v>4</v>
      </c>
    </row>
    <row spans="1:2" r="19">
      <c t="s" s="4" r="A19">
        <v>341</v>
      </c>
    </row>
    <row spans="1:2" r="20">
      <c t="s" s="3" r="A20">
        <v>329</v>
      </c>
    </row>
    <row spans="1:2" r="21">
      <c t="s" s="4" r="A21">
        <v>338</v>
      </c>
      <c t="s" s="4" r="B21">
        <v>342</v>
      </c>
    </row>
    <row spans="1:2" r="22">
      <c t="s" s="4" r="A22">
        <v>343</v>
      </c>
    </row>
    <row spans="1:2" r="23">
      <c t="s" s="3" r="A23">
        <v>329</v>
      </c>
    </row>
    <row spans="1:2" r="24">
      <c t="s" s="4" r="A24">
        <v>335</v>
      </c>
      <c t="n" s="5" r="B24">
        <v>2011</v>
      </c>
    </row>
    <row spans="1:2" r="25">
      <c t="s" s="4" r="A25">
        <v>330</v>
      </c>
      <c t="n" s="5" r="B25">
        <v>4017</v>
      </c>
    </row>
    <row spans="1:2" r="26">
      <c t="s" s="4" r="A26">
        <v>336</v>
      </c>
      <c t="n" s="9" r="B26">
        <v>5.6</v>
      </c>
    </row>
    <row spans="1:2" r="27">
      <c t="s" s="4" r="A27">
        <v>338</v>
      </c>
      <c t="s" s="4" r="B27">
        <v>344</v>
      </c>
    </row>
    <row spans="1:2" r="28">
      <c t="s" s="4" r="A28">
        <v>345</v>
      </c>
    </row>
    <row spans="1:2" r="29">
      <c t="s" s="3" r="A29">
        <v>329</v>
      </c>
    </row>
    <row spans="1:2" r="30">
      <c t="s" s="4" r="A30">
        <v>335</v>
      </c>
      <c t="n" s="5" r="B30">
        <v>2011</v>
      </c>
    </row>
    <row spans="1:2" r="31">
      <c t="s" s="4" r="A31">
        <v>330</v>
      </c>
      <c t="n" s="5" r="B31">
        <v>85785</v>
      </c>
    </row>
    <row spans="1:2" r="32">
      <c t="s" s="4" r="A32">
        <v>336</v>
      </c>
      <c t="n" s="9" r="B32">
        <v>12.24</v>
      </c>
    </row>
    <row spans="1:2" r="33">
      <c t="s" s="4" r="A33">
        <v>338</v>
      </c>
      <c t="s" s="4" r="B33">
        <v>346</v>
      </c>
    </row>
    <row spans="1:2" r="34">
      <c t="s" s="4" r="A34">
        <v>347</v>
      </c>
    </row>
    <row spans="1:2" r="35">
      <c t="s" s="3" r="A35">
        <v>329</v>
      </c>
    </row>
    <row spans="1:2" r="36">
      <c t="s" s="4" r="A36">
        <v>335</v>
      </c>
      <c t="n" s="5" r="B36">
        <v>2012</v>
      </c>
    </row>
    <row spans="1:2" r="37">
      <c t="s" s="4" r="A37">
        <v>330</v>
      </c>
      <c t="n" s="5" r="B37">
        <v>6054</v>
      </c>
    </row>
    <row spans="1:2" r="38">
      <c t="s" s="4" r="A38">
        <v>336</v>
      </c>
      <c t="n" s="9" r="B38">
        <v>6.64</v>
      </c>
    </row>
    <row spans="1:2" r="39">
      <c t="s" s="4" r="A39">
        <v>338</v>
      </c>
      <c t="s" s="4" r="B39">
        <v>236</v>
      </c>
    </row>
    <row spans="1:2" r="40">
      <c t="s" s="4" r="A40">
        <v>348</v>
      </c>
    </row>
    <row spans="1:2" r="41">
      <c t="s" s="3" r="A41">
        <v>329</v>
      </c>
    </row>
    <row spans="1:2" r="42">
      <c t="s" s="4" r="A42">
        <v>336</v>
      </c>
      <c t="n" s="9" r="B42">
        <v>5.75</v>
      </c>
    </row>
    <row spans="1:2" r="43">
      <c t="s" s="4" r="A43">
        <v>349</v>
      </c>
    </row>
    <row spans="1:2" r="44">
      <c t="s" s="3" r="A44">
        <v>329</v>
      </c>
    </row>
    <row spans="1:2" r="45">
      <c t="s" s="4" r="A45">
        <v>335</v>
      </c>
      <c t="n" s="5" r="B45">
        <v>2014</v>
      </c>
    </row>
    <row spans="1:2" r="46">
      <c t="s" s="4" r="A46">
        <v>330</v>
      </c>
      <c t="n" s="5" r="B46">
        <v>556302</v>
      </c>
    </row>
    <row spans="1:2" r="47">
      <c t="s" s="4" r="A47">
        <v>338</v>
      </c>
      <c t="s" s="4" r="B47">
        <v>3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351</v>
      </c>
      <c t="s" s="2" r="B1">
        <v>58</v>
      </c>
      <c t="s" s="2" r="D1">
        <v>1</v>
      </c>
    </row>
    <row spans="1:5" r="2">
      <c t="s" s="2" r="B2">
        <v>2</v>
      </c>
      <c t="s" s="2" r="C2">
        <v>59</v>
      </c>
      <c t="s" s="2" r="D2">
        <v>2</v>
      </c>
      <c t="s" s="2" r="E2">
        <v>59</v>
      </c>
    </row>
    <row spans="1:5" r="3">
      <c t="s" s="3" r="A3">
        <v>129</v>
      </c>
    </row>
    <row spans="1:5" r="4">
      <c t="s" s="4" r="A4">
        <v>68</v>
      </c>
      <c t="n" s="7" r="B4">
        <v>-4653</v>
      </c>
      <c t="n" s="7" r="C4">
        <v>1127</v>
      </c>
      <c t="n" s="7" r="D4">
        <v>-14940</v>
      </c>
      <c t="n" s="7" r="E4">
        <v>112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26"/>
  </cols>
  <sheetData>
    <row spans="1:2" r="1">
      <c t="s" s="1" r="A1">
        <v>352</v>
      </c>
      <c t="s" s="2" r="B1">
        <v>189</v>
      </c>
    </row>
    <row spans="1:2" r="2">
      <c t="s" s="3" r="A2">
        <v>353</v>
      </c>
    </row>
    <row spans="1:2" r="3">
      <c t="s" s="4" r="A3">
        <v>294</v>
      </c>
      <c t="s" s="4" r="B3">
        <v>354</v>
      </c>
    </row>
    <row spans="1:2" r="4">
      <c t="s" s="4" r="A4">
        <v>296</v>
      </c>
      <c t="s" s="4" r="B4">
        <v>297</v>
      </c>
    </row>
    <row spans="1:2" r="5">
      <c t="s" s="4" r="A5">
        <v>355</v>
      </c>
      <c t="s" s="4" r="B5">
        <v>356</v>
      </c>
    </row>
    <row spans="1:2" r="6">
      <c t="s" s="4" r="A6">
        <v>299</v>
      </c>
      <c t="s" s="4" r="B6">
        <v>35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58</v>
      </c>
      <c t="s" s="2" r="B1">
        <v>1</v>
      </c>
    </row>
    <row spans="1:3" r="2">
      <c t="s" s="2" r="B2">
        <v>2</v>
      </c>
      <c t="s" s="2" r="C2">
        <v>59</v>
      </c>
    </row>
    <row spans="1:3" r="3">
      <c t="s" s="3" r="A3">
        <v>155</v>
      </c>
    </row>
    <row spans="1:3" r="4">
      <c t="s" s="4" r="A4">
        <v>359</v>
      </c>
      <c t="n" s="7" r="B4">
        <v>7224</v>
      </c>
    </row>
    <row spans="1:3" r="5">
      <c t="s" s="4" r="A5">
        <v>360</v>
      </c>
      <c t="n" s="7" r="C5">
        <v>6848</v>
      </c>
    </row>
    <row spans="1:3" r="6">
      <c t="s" s="4" r="A6">
        <v>361</v>
      </c>
      <c t="n" s="5" r="B6">
        <v>-14442</v>
      </c>
    </row>
    <row spans="1:3" r="7">
      <c t="s" s="4" r="A7">
        <v>362</v>
      </c>
      <c t="n" s="5" r="B7">
        <v>14490</v>
      </c>
      <c t="n" s="5" r="C7">
        <v>-1127</v>
      </c>
    </row>
    <row spans="1:3" r="8">
      <c t="s" s="4" r="A8">
        <v>363</v>
      </c>
      <c t="n" s="7" r="B8">
        <v>7722</v>
      </c>
      <c t="n" s="7" r="C8">
        <v>57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spans="1:2" r="1">
      <c t="s" s="1" r="A1">
        <v>364</v>
      </c>
      <c t="s" s="2" r="B1">
        <v>365</v>
      </c>
    </row>
    <row spans="1:2" r="2">
      <c t="s" s="3" r="A2">
        <v>366</v>
      </c>
    </row>
    <row spans="1:2" r="3">
      <c t="s" s="4" r="A3">
        <v>367</v>
      </c>
      <c t="n" s="7" r="B3">
        <v>50</v>
      </c>
    </row>
    <row spans="1:2" r="4">
      <c t="s" s="4" r="A4">
        <v>368</v>
      </c>
      <c t="n" s="10" r="B4">
        <v>0.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75</v>
      </c>
      <c t="s" s="2" r="B1">
        <v>1</v>
      </c>
    </row>
    <row spans="1:3" r="2">
      <c t="s" s="2" r="B2">
        <v>2</v>
      </c>
      <c t="s" s="2" r="C2">
        <v>59</v>
      </c>
    </row>
    <row spans="1:3" r="3">
      <c t="s" s="3" r="A3">
        <v>76</v>
      </c>
    </row>
    <row spans="1:3" r="4">
      <c t="s" s="4" r="A4">
        <v>70</v>
      </c>
      <c t="n" s="7" r="B4">
        <v>-26273</v>
      </c>
      <c t="n" s="7" r="C4">
        <v>-8749</v>
      </c>
    </row>
    <row spans="1:3" r="5">
      <c t="s" s="3" r="A5">
        <v>77</v>
      </c>
    </row>
    <row spans="1:3" r="6">
      <c t="s" s="4" r="A6">
        <v>78</v>
      </c>
      <c t="n" s="5" r="B6">
        <v>352</v>
      </c>
      <c t="n" s="5" r="C6">
        <v>378</v>
      </c>
    </row>
    <row spans="1:3" r="7">
      <c t="s" s="4" r="A7">
        <v>79</v>
      </c>
      <c t="n" s="5" r="B7">
        <v>14940</v>
      </c>
      <c t="n" s="5" r="C7">
        <v>-1127</v>
      </c>
    </row>
    <row spans="1:3" r="8">
      <c t="s" s="4" r="A8">
        <v>80</v>
      </c>
      <c t="n" s="5" r="B8">
        <v>105</v>
      </c>
      <c t="n" s="5" r="C8">
        <v>84</v>
      </c>
    </row>
    <row spans="1:3" r="9">
      <c t="s" s="4" r="A9">
        <v>81</v>
      </c>
      <c t="n" s="5" r="C9">
        <v>282</v>
      </c>
    </row>
    <row spans="1:3" r="10">
      <c t="s" s="4" r="A10">
        <v>82</v>
      </c>
      <c t="n" s="5" r="B10">
        <v>2241</v>
      </c>
      <c t="n" s="5" r="C10">
        <v>1596</v>
      </c>
    </row>
    <row spans="1:3" r="11">
      <c t="s" s="3" r="A11">
        <v>83</v>
      </c>
    </row>
    <row spans="1:3" r="12">
      <c t="s" s="4" r="A12">
        <v>28</v>
      </c>
      <c t="n" s="5" r="B12">
        <v>61</v>
      </c>
      <c t="n" s="5" r="C12">
        <v>231</v>
      </c>
    </row>
    <row spans="1:3" r="13">
      <c t="s" s="4" r="A13">
        <v>84</v>
      </c>
      <c t="n" s="5" r="B13">
        <v>675</v>
      </c>
      <c t="n" s="5" r="C13">
        <v>-358</v>
      </c>
    </row>
    <row spans="1:3" r="14">
      <c t="s" s="4" r="A14">
        <v>32</v>
      </c>
      <c t="n" s="5" r="B14">
        <v>3</v>
      </c>
      <c t="n" s="5" r="C14">
        <v>2</v>
      </c>
    </row>
    <row spans="1:3" r="15">
      <c t="s" s="4" r="A15">
        <v>35</v>
      </c>
      <c t="n" s="5" r="B15">
        <v>384</v>
      </c>
      <c t="n" s="5" r="C15">
        <v>-307</v>
      </c>
    </row>
    <row spans="1:3" r="16">
      <c t="s" s="4" r="A16">
        <v>39</v>
      </c>
      <c t="n" s="5" r="B16">
        <v>365</v>
      </c>
      <c t="n" s="5" r="C16">
        <v>123</v>
      </c>
    </row>
    <row spans="1:3" r="17">
      <c t="s" s="4" r="A17">
        <v>85</v>
      </c>
      <c t="n" s="5" r="B17">
        <v>-7147</v>
      </c>
      <c t="n" s="5" r="C17">
        <v>-7845</v>
      </c>
    </row>
    <row spans="1:3" r="18">
      <c t="s" s="3" r="A18">
        <v>86</v>
      </c>
    </row>
    <row spans="1:3" r="19">
      <c t="s" s="4" r="A19">
        <v>87</v>
      </c>
      <c t="n" s="5" r="C19">
        <v>-5</v>
      </c>
    </row>
    <row spans="1:3" r="20">
      <c t="s" s="4" r="A20">
        <v>88</v>
      </c>
      <c t="n" s="5" r="C20">
        <v>-5</v>
      </c>
    </row>
    <row spans="1:3" r="21">
      <c t="s" s="3" r="A21">
        <v>89</v>
      </c>
    </row>
    <row spans="1:3" r="22">
      <c t="s" s="4" r="A22">
        <v>90</v>
      </c>
      <c t="n" s="5" r="B22">
        <v>978</v>
      </c>
      <c t="n" s="5" r="C22">
        <v>130</v>
      </c>
    </row>
    <row spans="1:3" r="23">
      <c t="s" s="4" r="A23">
        <v>91</v>
      </c>
      <c t="n" s="5" r="B23">
        <v>-61</v>
      </c>
    </row>
    <row spans="1:3" r="24">
      <c t="s" s="4" r="A24">
        <v>92</v>
      </c>
      <c t="n" s="5" r="B24">
        <v>-18</v>
      </c>
      <c t="n" s="5" r="C24">
        <v>-37</v>
      </c>
    </row>
    <row spans="1:3" r="25">
      <c t="s" s="4" r="A25">
        <v>93</v>
      </c>
      <c t="n" s="5" r="B25">
        <v>6865</v>
      </c>
    </row>
    <row spans="1:3" r="26">
      <c t="s" s="4" r="A26">
        <v>94</v>
      </c>
      <c t="n" s="5" r="C26">
        <v>-3</v>
      </c>
    </row>
    <row spans="1:3" r="27">
      <c t="s" s="4" r="A27">
        <v>95</v>
      </c>
      <c t="n" s="5" r="B27">
        <v>11038</v>
      </c>
      <c t="n" s="5" r="C27">
        <v>14630</v>
      </c>
    </row>
    <row spans="1:3" r="28">
      <c t="s" s="4" r="A28">
        <v>96</v>
      </c>
      <c t="n" s="5" r="B28">
        <v>18802</v>
      </c>
      <c t="n" s="5" r="C28">
        <v>14720</v>
      </c>
    </row>
    <row spans="1:3" r="29">
      <c t="s" s="4" r="A29">
        <v>97</v>
      </c>
      <c t="n" s="5" r="B29">
        <v>11655</v>
      </c>
      <c t="n" s="5" r="C29">
        <v>6870</v>
      </c>
    </row>
    <row spans="1:3" r="30">
      <c t="s" s="4" r="A30">
        <v>98</v>
      </c>
      <c t="n" s="5" r="B30">
        <v>13459</v>
      </c>
      <c t="n" s="5" r="C30">
        <v>13980</v>
      </c>
    </row>
    <row spans="1:3" r="31">
      <c t="s" s="4" r="A31">
        <v>99</v>
      </c>
      <c t="n" s="5" r="B31">
        <v>25114</v>
      </c>
    </row>
    <row spans="1:3" r="32">
      <c t="s" s="3" r="A32">
        <v>100</v>
      </c>
    </row>
    <row spans="1:3" r="33">
      <c t="s" s="4" r="A33">
        <v>101</v>
      </c>
      <c t="n" s="5" r="B33">
        <v>64</v>
      </c>
      <c t="n" s="5" r="C33">
        <v>65</v>
      </c>
    </row>
    <row spans="1:3" r="34">
      <c t="s" s="4" r="A34">
        <v>102</v>
      </c>
      <c t="n" s="7" r="C34">
        <v>6848</v>
      </c>
    </row>
    <row spans="1:3" r="35">
      <c t="s" s="4" r="A35">
        <v>103</v>
      </c>
      <c t="n" s="7" r="B35">
        <v>144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4</v>
      </c>
      <c t="s" s="2" r="B1">
        <v>1</v>
      </c>
    </row>
    <row spans="1:2" r="2">
      <c t="s" s="2" r="B2">
        <v>2</v>
      </c>
    </row>
    <row spans="1:2" r="3">
      <c t="s" s="3" r="A3">
        <v>105</v>
      </c>
    </row>
    <row spans="1:2" r="4">
      <c t="s" s="4" r="A4">
        <v>105</v>
      </c>
      <c t="s" s="4" r="B4">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07</v>
      </c>
      <c t="s" s="2" r="B1">
        <v>1</v>
      </c>
    </row>
    <row spans="1:2" r="2">
      <c t="s" s="2" r="B2">
        <v>2</v>
      </c>
    </row>
    <row spans="1:2" r="3">
      <c t="s" s="3" r="A3">
        <v>107</v>
      </c>
    </row>
    <row spans="1:2" r="4">
      <c t="s" s="4" r="A4">
        <v>107</v>
      </c>
      <c t="s" s="4" r="B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09</v>
      </c>
      <c t="s" s="2" r="B1">
        <v>1</v>
      </c>
    </row>
    <row spans="1:2" r="2">
      <c t="s" s="2" r="B2">
        <v>2</v>
      </c>
    </row>
    <row spans="1:2" r="3">
      <c t="s" s="3" r="A3">
        <v>109</v>
      </c>
    </row>
    <row spans="1:2" r="4">
      <c t="s" s="4" r="A4">
        <v>109</v>
      </c>
      <c t="s" s="4" r="B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11</v>
      </c>
      <c t="s" s="2" r="B1">
        <v>1</v>
      </c>
    </row>
    <row spans="1:2" r="2">
      <c t="s" s="2" r="B2">
        <v>2</v>
      </c>
    </row>
    <row spans="1:2" r="3">
      <c t="s" s="3" r="A3">
        <v>111</v>
      </c>
    </row>
    <row spans="1:2" r="4">
      <c t="s" s="4" r="A4">
        <v>111</v>
      </c>
      <c t="s" s="4" r="B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Cash</vt:lpstr>
      <vt:lpstr>NATURE OF OPERATIONS, BASIS OF </vt:lpstr>
      <vt:lpstr>CASH AND CASH EQUIVALENTS</vt:lpstr>
      <vt:lpstr>RESTRICTED CASH</vt:lpstr>
      <vt:lpstr>FAIR VALUE OF ASSETS AND LIABIL</vt:lpstr>
      <vt:lpstr>COMMITMENTS AND CONTINGENCIES</vt:lpstr>
      <vt:lpstr>ACCRUED EXPENSES</vt:lpstr>
      <vt:lpstr>NOTE PAYABLE</vt:lpstr>
      <vt:lpstr>LOAN PAYABLE</vt:lpstr>
      <vt:lpstr>COMMON STOCK</vt:lpstr>
      <vt:lpstr>STOCK OPTIONS</vt:lpstr>
      <vt:lpstr>WARRANTS</vt:lpstr>
      <vt:lpstr>DERIVATIVE INSTRUMENTS</vt:lpstr>
      <vt:lpstr>SUBSEQUENT EVENTS</vt:lpstr>
      <vt:lpstr>CASH AND CASH EQUIVALENTS (Tabl</vt:lpstr>
      <vt:lpstr>FAIR VALUE OF ASSETS AND LIAB20</vt:lpstr>
      <vt:lpstr>COMMITMENTS AND CONTINGENCIES (</vt:lpstr>
      <vt:lpstr>ACCRUED EXPENSES (Tables)</vt:lpstr>
      <vt:lpstr>STOCK OPTIONS (Tables)</vt:lpstr>
      <vt:lpstr>WARRANTS (Tables)</vt:lpstr>
      <vt:lpstr>DERIVATIVE INSTRUMENTS (Tables)</vt:lpstr>
      <vt:lpstr>NATURE OF OPERATIONS, BASIS O26</vt:lpstr>
      <vt:lpstr>CASH AND CASH EQUIVALENTS (Deta</vt:lpstr>
      <vt:lpstr>RESTRICTED CASH (Details)</vt:lpstr>
      <vt:lpstr>FAIR VALUES OF ASSETS AND LIABI</vt:lpstr>
      <vt:lpstr>COMMITMENTS AND CONTINGENCIES30</vt:lpstr>
      <vt:lpstr>COMMITMENTS AND CONTINGENCIES31</vt:lpstr>
      <vt:lpstr>COMMITMENTS AND CONTINGENCIES32</vt:lpstr>
      <vt:lpstr>ACCRUED EXPENSES (Details)</vt:lpstr>
      <vt:lpstr>NOTE PAYABLE (Details)</vt:lpstr>
      <vt:lpstr>LOAN PAYABLE (Details)</vt:lpstr>
      <vt:lpstr>COMMON STOCK (Details)</vt:lpstr>
      <vt:lpstr>STOCK OPTIONS (Details)</vt:lpstr>
      <vt:lpstr>STOCK OPTIONS (Details 2)</vt:lpstr>
      <vt:lpstr>STOCK OPTIONS (Details 3)</vt:lpstr>
      <vt:lpstr>WARRANTS (Details)</vt:lpstr>
      <vt:lpstr>DERIVATIVE INSTRUMENTS (Details</vt:lpstr>
      <vt:lpstr>DERIVATIVE INSTRUMENTS (Detai42</vt:lpstr>
      <vt:lpstr>DERIVATIVE INSTRUMENTS (Detai4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06:43Z</dcterms:created>
  <dcterms:modified xmlns:dcterms="http://purl.org/dc/terms/" xmlns:xsi="http://www.w3.org/2001/XMLSchema-instance" xsi:type="dcterms:W3CDTF">2015-08-05T16:06:43Z</dcterms:modified>
  <dc:title xmlns:dc="http://purl.org/dc/elements/1.1/">Untitled</dc:title>
  <dc:description xmlns:dc="http://purl.org/dc/elements/1.1/"/>
  <dc:subject xmlns:dc="http://purl.org/dc/elements/1.1/"/>
  <cp:keywords/>
  <cp:category/>
</cp:coreProperties>
</file>